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and Busine" sheetId="7" r:id="rId7"/>
    <s:sheet name="Significant Accounting Policies" sheetId="8" r:id="rId8"/>
    <s:sheet name="Fair Value Measurements" sheetId="9" r:id="rId9"/>
    <s:sheet name="Marketable Securities" sheetId="10" r:id="rId10"/>
    <s:sheet name="Investments" sheetId="11" r:id="rId11"/>
    <s:sheet name="Equity Method Investments" sheetId="12" r:id="rId12"/>
    <s:sheet name="Goodwill and Intangible Assets" sheetId="13" r:id="rId13"/>
    <s:sheet name="Significant Agreements and Cont" sheetId="14" r:id="rId14"/>
    <s:sheet name="Loan and Security Agreement" sheetId="15" r:id="rId15"/>
    <s:sheet name="Stockholders' Equity" sheetId="16" r:id="rId16"/>
    <s:sheet name="Stock Incentive Plans" sheetId="17" r:id="rId17"/>
    <s:sheet name="Investment in Variable Interest" sheetId="18" r:id="rId18"/>
    <s:sheet name="Derivative Liability" sheetId="19" r:id="rId19"/>
    <s:sheet name="Income Taxes" sheetId="20" r:id="rId20"/>
    <s:sheet name="Commitments and Contingencies" sheetId="21" r:id="rId21"/>
    <s:sheet name="Related Party Agreements" sheetId="22" r:id="rId22"/>
    <s:sheet name="Subsequent Events" sheetId="23" r:id="rId23"/>
    <s:sheet name="Significant Accounting Polici24" sheetId="24" r:id="rId24"/>
    <s:sheet name="Fair Value Measurements (Tables" sheetId="25" r:id="rId25"/>
    <s:sheet name="Marketable Securities (Tables)" sheetId="26" r:id="rId26"/>
    <s:sheet name="Goodwill and Intangible Assets " sheetId="27" r:id="rId27"/>
    <s:sheet name="Loan and Security Agreement (Ta" sheetId="28" r:id="rId28"/>
    <s:sheet name="Stock Incentive Plans (Tables)" sheetId="29" r:id="rId29"/>
    <s:sheet name="Nature of Operations and Busi30" sheetId="30" r:id="rId30"/>
    <s:sheet name="Significant Accounting Polici31" sheetId="31" r:id="rId31"/>
    <s:sheet name="Fair Value Measurements - Sched" sheetId="32" r:id="rId32"/>
    <s:sheet name="Fair Value Measurements - Summa" sheetId="33" r:id="rId33"/>
    <s:sheet name="Marketable Securities - Schedul" sheetId="34" r:id="rId34"/>
    <s:sheet name="Marketable Securities - Additio" sheetId="35" r:id="rId35"/>
    <s:sheet name="Investments - Additional Inform" sheetId="36" r:id="rId36"/>
    <s:sheet name="Equity Method Investments - Add" sheetId="37" r:id="rId37"/>
    <s:sheet name="Goodwill and Intangible Asset38" sheetId="38" r:id="rId38"/>
    <s:sheet name="Goodwill and Intangible Asset39" sheetId="39" r:id="rId39"/>
    <s:sheet name="Goodwill and Intangible Asset40" sheetId="40" r:id="rId40"/>
    <s:sheet name="Significant Agreements and Co41" sheetId="41" r:id="rId41"/>
    <s:sheet name="Loan and Security Agreement - A" sheetId="42" r:id="rId42"/>
    <s:sheet name="Loan and Security Agreement - S" sheetId="43" r:id="rId43"/>
    <s:sheet name="Loan and Security Agreement - F" sheetId="44" r:id="rId44"/>
    <s:sheet name="Stockholders' Equity - Addition" sheetId="45" r:id="rId45"/>
    <s:sheet name="Stock Incentive Plans - Additio" sheetId="46" r:id="rId46"/>
    <s:sheet name="Stock Incentive Plans - Summary" sheetId="47" r:id="rId47"/>
    <s:sheet name="Stock Incentive Plans - Fair Va" sheetId="48" r:id="rId48"/>
    <s:sheet name="Stock Incentive Plans - Summa49" sheetId="49" r:id="rId49"/>
    <s:sheet name="Investment in Variable Intere50" sheetId="50" r:id="rId50"/>
    <s:sheet name="Derivative Liability - Addition" sheetId="51" r:id="rId51"/>
    <s:sheet name="Income Taxes - Additional Infor" sheetId="52" r:id="rId52"/>
    <s:sheet name="Commitments and Contingencies -" sheetId="53" r:id="rId53"/>
    <s:sheet name="Related Party Agreements - Addi"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649">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RNE</t>
  </si>
  <si>
    <t>Entity Registrant Name</t>
  </si>
  <si>
    <t>Sorrento Therapeutics,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Marketable securities</t>
  </si>
  <si>
    <t>Grants and accounts receivables, net</t>
  </si>
  <si>
    <t>Income tax receivable</t>
  </si>
  <si>
    <t>Prepaid expenses and other, net</t>
  </si>
  <si>
    <t>Total current assets</t>
  </si>
  <si>
    <t>Property and equipment, net</t>
  </si>
  <si>
    <t>Intangibles, net</t>
  </si>
  <si>
    <t>Goodwill</t>
  </si>
  <si>
    <t>Investments in common stock</t>
  </si>
  <si>
    <t>Equity method investments</t>
  </si>
  <si>
    <t>Other, net</t>
  </si>
  <si>
    <t>Total assets</t>
  </si>
  <si>
    <t>Current liabilities:</t>
  </si>
  <si>
    <t>Accounts payable</t>
  </si>
  <si>
    <t>Accrued payroll and related</t>
  </si>
  <si>
    <t>Current portion of deferred compensation</t>
  </si>
  <si>
    <t>Accrued expenses</t>
  </si>
  <si>
    <t>Acquisition consideration payable</t>
  </si>
  <si>
    <t>Derivative liability</t>
  </si>
  <si>
    <t>Current portion of debt</t>
  </si>
  <si>
    <t>Total current liabilities</t>
  </si>
  <si>
    <t>Long-term debt</t>
  </si>
  <si>
    <t>Deferred compensation</t>
  </si>
  <si>
    <t>Deferred tax liabilities</t>
  </si>
  <si>
    <t>Deferred revenue</t>
  </si>
  <si>
    <t>Deferred rent and other</t>
  </si>
  <si>
    <t>Total liabilities</t>
  </si>
  <si>
    <t>Commitments and contingencies</t>
  </si>
  <si>
    <t xml:space="preserve"> </t>
  </si>
  <si>
    <t>Equity:</t>
  </si>
  <si>
    <t>Preferred stock, $0.0001 par value; 100,000,000 shares authorized and no shares issued or outstanding</t>
  </si>
  <si>
    <t>Common stock, $0.0001 par value; 750,000,000 shares authorized and 38,388,243 and 37,771,459 shares issued and outstanding at March 31, 2016 and December 31, 2015, respectively</t>
  </si>
  <si>
    <t>Additional paid-in capital</t>
  </si>
  <si>
    <t>Accumulated other comprehensive income</t>
  </si>
  <si>
    <t>Accumulated deficit</t>
  </si>
  <si>
    <t>Total Sorrento Therapeutics,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31, 2015</t>
  </si>
  <si>
    <t>Revenues:</t>
  </si>
  <si>
    <t>Grant</t>
  </si>
  <si>
    <t>Sales and services</t>
  </si>
  <si>
    <t>Total revenues</t>
  </si>
  <si>
    <t>Operating costs and expenses:</t>
  </si>
  <si>
    <t>Costs of revenues</t>
  </si>
  <si>
    <t>Research and development</t>
  </si>
  <si>
    <t>Acquired in-process research and development</t>
  </si>
  <si>
    <t>General and administrative</t>
  </si>
  <si>
    <t>Intangible amortization</t>
  </si>
  <si>
    <t>Total costs and operating expenses</t>
  </si>
  <si>
    <t>Loss from operations</t>
  </si>
  <si>
    <t>Gain on expiration of derivative liability</t>
  </si>
  <si>
    <t>Loss on equity investments</t>
  </si>
  <si>
    <t>Interest expense</t>
  </si>
  <si>
    <t>Interest income</t>
  </si>
  <si>
    <t>Income (loss) before income tax expense</t>
  </si>
  <si>
    <t>Income tax expense (benefit)</t>
  </si>
  <si>
    <t>Net loss</t>
  </si>
  <si>
    <t>Net loss attributable to noncontrolling interests</t>
  </si>
  <si>
    <t>Net loss attributable to Sorrento</t>
  </si>
  <si>
    <t>Net loss per share - basic and diluted per share attributable to Sorrento</t>
  </si>
  <si>
    <t>Weighted-average shares used during period - basic and diluted per share attributable to Sorrento</t>
  </si>
  <si>
    <t>Consolidated Statements of Comprehensive Income (Loss) - USD ($) $ in Thousands</t>
  </si>
  <si>
    <t>Statement Of Income And Comprehensive Income [Abstract]</t>
  </si>
  <si>
    <t>Other comprehensive income:</t>
  </si>
  <si>
    <t>Unrealized loss on marketable securities, net of tax</t>
  </si>
  <si>
    <t>Total other comprehensive income</t>
  </si>
  <si>
    <t>Comprehensive income (loss) attributable to Sorrento</t>
  </si>
  <si>
    <t>Comprehensive income (loss) attributable to noncontrolling interests</t>
  </si>
  <si>
    <t>Comprehensive income (loss)</t>
  </si>
  <si>
    <t>Consolidated Statements of Cash Flows - USD ($) $ in Thousands</t>
  </si>
  <si>
    <t>Operating activities</t>
  </si>
  <si>
    <t>Adjustments to reconcile net loss to net cash used in operating activities:</t>
  </si>
  <si>
    <t>Depreciation and amortization</t>
  </si>
  <si>
    <t>Non-cash interest expense</t>
  </si>
  <si>
    <t>Stock-based compensation</t>
  </si>
  <si>
    <t>Provision for doubtful accounts</t>
  </si>
  <si>
    <t>Deferred tax provision</t>
  </si>
  <si>
    <t>Changes in operating assets and liabilities:</t>
  </si>
  <si>
    <t>Grants and other receivables</t>
  </si>
  <si>
    <t>Prepaid expenses and other</t>
  </si>
  <si>
    <t>Accrued expenses and other liabilities</t>
  </si>
  <si>
    <t>Net cash used for operating activities</t>
  </si>
  <si>
    <t>Investing activities</t>
  </si>
  <si>
    <t>Purchases of property and equipment</t>
  </si>
  <si>
    <t>Net cash used in investing activities</t>
  </si>
  <si>
    <t>Financing activities</t>
  </si>
  <si>
    <t>Net principal payments under loan and security agreement</t>
  </si>
  <si>
    <t>Net payments of deferred compensation</t>
  </si>
  <si>
    <t>Proceeds from issuance of common stock</t>
  </si>
  <si>
    <t>Proceeds from exercise of stock options</t>
  </si>
  <si>
    <t>Net cash provided by (used in) financing activities</t>
  </si>
  <si>
    <t>Net change in cash and cash equivalents</t>
  </si>
  <si>
    <t>Cash and cash equivalents at beginning of period</t>
  </si>
  <si>
    <t>Cash and cash equivalents at end of period</t>
  </si>
  <si>
    <t>Cash paid during the period for:</t>
  </si>
  <si>
    <t>Income taxes</t>
  </si>
  <si>
    <t>Interest paid</t>
  </si>
  <si>
    <t>Supplemental disclosures of non-cash investing and financing activities:</t>
  </si>
  <si>
    <t>Change in unrealized gains or (losses) on marketable securities</t>
  </si>
  <si>
    <t>Property and equipment costs incurred but not paid</t>
  </si>
  <si>
    <t>Nature of Operations and Business Activities</t>
  </si>
  <si>
    <t>Organization Consolidation And Presentation Of Financial Statements [Abstract]</t>
  </si>
  <si>
    <t xml:space="preserve">1. Nature of Operations and Business Activities Nature of Operations and Basis of Presentation Sorrento Therapeutics, Inc. (NASDAQ: SRNE), together with its subsidiaries (collectively, the “Company”) is a biopharmaceutical company focused on the discovery, acquisition, development and commercialization of proprietary drug therapeutics for addressing significant unmet medical needs worldwide. The Company’s primary therapeutic focus is oncology, including the treatment of chronic cancer pain, but is also developing therapeutic products for other indications, including immunology and infectious diseases. The Company currently has multiple clinical development programs underway: (i) Chimeric Antigen Receptor-T Cell (“CAR-T”) programs for solid tumors, (ii) resiniferatoxin, or RTX, a non-opiate, ultra-potent and selective agonist of the TRPV-1 receptor for intractable pain in end-stage disease, and (iii) its clinical development programs for its biosimilar/biobetter antibodies. The Company’s pipeline also includes preclinical fully human therapeutic monoclonal antibodies (mAbs), including its biosimilars/biobetters, its fully human anti-PD-L1 and anti-PD-1 checkpoint inhibitors derived from its proprietary G-MAB ® ® Through March 31, 2016, the Company had devoted substantially all of its efforts to research and product development, raising capital and building infrastructure, and had not realized revenues from its planned principal operations. The accompanying interim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and cash flows in accordance with United States generally accepted accounting principles (GAAP). The accompanying consolidated financial statements include the accounts of the Company’s wholly-owned subsidiaries and those of a variable interest entity where the Company is the primary beneficiary. For consolidated entities where the Company owns or are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Sorrento Therapeutics, Inc. Hong Kong Limited had no operating activity through March 2016. All intercompany balances and transactions have been eliminated in consolidation.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se considerations impact the way the Company accounts for its existing collaborative relationships and other arrangements. The Company continuously assesses whether it is the primary beneficiary of a variable interest entity as changes to existing relationships or future transactions may result in the Company consolidating or deconsolidating one or more of its collaborators or partners. The balance sheet at December 31, 2015 is derived from the audited consolidated financial statements at that date which are not presented herein. In the opinion of management, the unaudited financial information for the interim periods presented reflects all adjustments, which are only normal and recurring,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5. Operating results for interim periods are not expected to be indicative of operating results for the Company’s 2016 fiscal year. Liquidity The Company anticipates that it will continue to incur net losses in the foreseeable future as it (i) advances clinical stage product candidates such as biosimilar/biobetter antibodies, CAR-T programs and RTX in the clinic and potentially pursues other development, (ii) continues to identify a number of potential mAb and ADC drug candidates and further advances various preclinical and development activities, (iii) advances its product candidates into the clinic, (iv) invests in additional joint ventures or third party collaboration or acquisition agreements, and (v) expands corporate infrastructure, including the costs associated with being a NASDAQ listed public company. Based on currently available resources, the Company believes it has the ability to meet all obligations due over the course of the next twelve months.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 million in shares of common stock of the Company (“Common Stock”) and warrants to purchase shares of Common Stock. Upon the closing of the ABG Private Placement, the Company will issue to each ABG Purchaser (1) such number of shares (the “ABG Shares”) of Common Stock as is equal to the amount of such ABG Purchaser’s investment divided by $5.55, provided that Under the terms of the ABG Purchase Agreement, the Company is obligated to prepare and file with the Securities and Exchange Commission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 million; (2) to Frejoy, 8,108,108 shares of Common Stock, and a warrant to purchase 1,176,471 shares of Common Stock, for an aggregate purchase price of $45 million; and (3) to Yuhan, 1,801,802 shares of Common Stock, and a warrant to purchase 235,294 shares of Common Stock, for an aggregate purchase price of $10 million. The warrants to be issued pursuant to each of the Additional Purchase Agreements (collectively, the “Additional Warrants” and, together with each ABG Warrant, the “Warrants”) will have an exercise price of $8.50 per share, will be immediately exercisable upon issuance, will have a term of three years and will be exercisable on a cash or cashless exercise basis. Under the terms of the Additional Purchase Agreements, each of Beijing Shijilongxin, Frejoy and Yuhan has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The closing of the transactions contemplated by the ABG Purchase Agreement and each of the Additional Purchase Agreements are each subject to customary closing conditions, including obtaining clearance for the issuance of the applicable shares of Common Stock and the Warrants in accordance with the listing requirements of The Nasdaq Stock Market LLC and the completion of due diligence by Ally Bridge, Beijing Shijilongxin, Frejoy and Yuhan, respectively. The Company expects that the closings of the transactions will occur by the end of May 2016. On May 2, 2016 the Company announced that it has closed its previously announced private placement of common stock and warrants with Yuhan Corporation for gross proceeds of $10 million. Yuhan purchased 1,801,802 shares of common stock at $5.55 per share and a warrant to purchase 235,294 shares of common stock. The warrant is exercisable for three years at an exercise price of $8.50 per share. The Company plans to continue to fund its operating losse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2013 Shelf Registration Statement”). The 2013 Shelf Registration Statement provides the Company the ability to offer up to $100 million of securities, including equity and other securities as described in the registration statement. After the May 2014 underwritten offering the Company has the ability to offer up to $36.6 million of additional securities under the 2013 Shelf Registration Statement. In November 2014, the Company filed a universal shelf registration statement on Form S-3 with the SEC, which was declared effective by the SEC in December 2014 (the “2014 Shelf Registration Statement”). The 2014 Shelf Registration Statement provides the Company with the ability to offer up to $250 million of securities, including equity and other securities as described in the registration statement. Included in the 2014 Shelf Registration Statement is a sales agreement prospectus covering the offering, issuance and sale by the Company of up to a maximum aggregate offering price of $50.0 million of the Company’s common stock that may be issued and sold under a sales agreement with MLV &amp; Co. LLC (the “ATM Facilit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covenants that may restrict the Company’s ability to operate its business. </t>
  </si>
  <si>
    <t>Significant Accounting Policies</t>
  </si>
  <si>
    <t>Accounting Policies [Abstract]</t>
  </si>
  <si>
    <t xml:space="preserve">2.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the valuation of warrants, stock-based compensation and the valuation allowance for deferred tax assets. The Company bases its estimates on historical experience and on various other market-specific and relevant assumptions that it believes to be reasonable under the circumstances.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as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consolidated balance sheets. Marketable securities that are not considered available for use in current operations are classified as long-term available-for-sale securities and are reported as a component of long-term assets in the accompanying consolidated balance sheets.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months ended March 31, 2016, no other-than-temporary impairment charges were recorded. Grants and Accounts Receivable Grants receivable at March 31, 2016 and December 31, 2015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 Accounts receivable at March 31, 2016 and December 31, 2015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March 31, 2016 and December 31, 2015, the allowance for doubtful accounts was $30,000 and $4,000, respectively.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5, noting no impairment. There have not been any triggering events through March 31, 2016.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March 31, 2016. Derivative Liability Derivative liabilities are recorded on the consolidated balance sheets at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other income (expense), net. The Company’s cost method investments are included in investments in common stock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r exit price of the investment based on either market-quoted prices or future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 The Company does not report the fair value of its equity investments in non-publicly traded companies because it is not practical to do so. Research and Development Costs and Collaboration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Income Taxe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March 31, 2016 and December 31, 2015, the Company maintained a full valuation allowance against its deferred tax assets, with the exception of an amount equal to its deferred tax liabilities, which can be expected to reverse over a definite life. Revenue Recognition The Company’s revenues are generated primarily from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License fees for the licensing of product rights are recorded as deferred revenue upon receipt of cash and recognized as revenue on a straight-line basis over the license period.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tock-based Compensation The Company accounts for stock-based compensation in accordance with FASB ASC Topic 718, which establishes accounting for equity instruments exchanged for employee services. Under such provisions, stock-based compensation cost is generally measured at the grant date, based on the calculated fair value of the award and an estimate of forfeitures,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Net Earnings (Loss) per Share Basic net earnings (loss) per share is computed by dividing net income (loss) for the period by the weighted average number of common shares outstanding during the period. Diluted net earnings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earnings (loss) per share when their effect is anti-dilutive. In periods where a net loss is presented, all potentially dilutive securities are anti-dilutive and are excluded from the computation of diluted net loss per share. Comprehensive Income (Loss ) Comprehensive income (loss) is comprised of net income (loss) and adjustments for the change in unrealized gains and losses on our investments in available-for-sale marketable securities, net of taxes. The Company displays comprehensive income (loss) and its components in its consolidated statements of comprehensive income (loss). 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Recent Accounting Pronouncements In January 2016, the Financial Accounting Standards Board (“FASB”) issued Accounting Standards Update (“ASU”) “Financial Instruments-Overall: Recognition and Measurement of Financial Assets and Financial Liabilities” In February 2016, the FASB issued ASU 2016-02, Leases (Topic 842) , to improve financial reporting for leasing transactions. The new standard requires lessees to recognize on the balance sheet a right of use asset and related lease liability for all leases with terms greater than twelve months.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is currently evaluating any impact this standard may have on its . In March 2016, the FASB issued ASU 2016-09, Compensation—Stock Compensation: Improvements to Employee Share-Based Payment Accounting. financial position, results of operations, or cash flows </t>
  </si>
  <si>
    <t>Fair Value Measurements</t>
  </si>
  <si>
    <t>Fair Value Disclosures [Abstract]</t>
  </si>
  <si>
    <t>3. Fair Value Measurements The Company measures the fair value of financial assets and liabilities based on authoritative guidance that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s marketable securities are classified within Level 1 of the fair value hierarchy because they are valued using quoted market prices in active markets. The Company’s derivative liability was classified within Level 3 of the fair value hierarchy because the value was calculated using significant judgment based on the Company’s own assumptions in the valuation of this liability. The following table presents the Company’s financial assets and liabilities that are measured at fair value on a recurring basis. (in thousands):
Fair Value Measurements at March 31, 2016
Balance
Quoted Prices in Active Markets (Level 1)
Significant Other Observable Inputs (Level 2)
Significant Unobservable Inputs (Level 3)
Assets:
Marketable securities
$
46,183
$
46,183
$
—
$
—
Total assets
$
46,183
$
46,183
$
—
$
—
Liabilities:
Derivative liability
$
—
$
—
$
—
$
—
Total liabilities
$
—
$
—
$
—
$
—
Fair Value Measurements at December 31, 2015
Balance
Quoted Prices in Active Markets (Level 1)
Significant Other Observable Inputs (Level 2)
Significant Unobservable Inputs (Level 3)
Assets:
Marketable securities
$
97,366
$
97,366
$
—
$
—
Total assets
$
97,366
$
97,366
$
—
$
—
Liabilities:
Derivative liability
$
5,520
$
—
$
—
$
5,520
Total liabilities
$
5,520
$
—
$
—
$
5,520
The following table includes a summary of the derivative liability measured at fair value using significant unobservable inputs (Level 3) during the three months ended March 31, 2016 (in thousands):
Derivative Liability
Beginning balance at December 31, 2015
$
5,520
Gain on expiration of derivative liability
(5,520
)
Ending balance at March 31, 2016
$
—</t>
  </si>
  <si>
    <t>Marketable Securities</t>
  </si>
  <si>
    <t>Investments Debt And Equity Securities [Abstract]</t>
  </si>
  <si>
    <t xml:space="preserve">4 . Marketable Securities Marketable securities consisted of the following as of March 31, 2016 (in thousands):
March 31, 2016
Cost
Gross Unrealized Gains
Gross Unrealized Losses
Fair Value
Available-for-sale securities:
NantKwest common shares
$
10,000
$
87,366
$
(51,183
)
$
46,183
On July 27, 2015, NantKwest, Inc., or NantKwest, completed its initial public offering (“IPO”). Prior to the IPO the Company’s investment in NantKwest was accounted for using the cost method and the total investment of $10.0 million was classified as part of investments in common stock on the Company’s consolidated balance sheets. The common shares were subject to restrictions in a lock-up agreement through December 27, 2015 as well as limitations under Rule 144 of the Securities Act of 1933. As these were short term restrictions, the Company did not apply a marketability discount. For the three months ended March 31, 2016, the Company recorded an unrealized loss of $36.9 million, representing the difference between the $10.0 million cost basis and the estimated fair value net of tax of $0 as of March 31, 2016, as accumulated other comprehensive income in the stockholder's equity section of the Company’s consolidated balance sheet and as a change in unrealized gains and losses on marketable securities in the Company’s consolidated statements of comprehensive income (loss). The tax effect of $14.3 million on the unrealized gain on marketable securities as of December 31, 2015 was reversed during the three months ended March 31, 2016 due to the decrease in the value of the marketable securities as of March 31, 2016. </t>
  </si>
  <si>
    <t>Investments</t>
  </si>
  <si>
    <t>Investments [Abstract]</t>
  </si>
  <si>
    <t>Investment</t>
  </si>
  <si>
    <t xml:space="preserve">5. Investments As of March 31, 2016 and December 31, 2015, the aggregate carrying amount of the Company’s cost-method investments in non-publicly traded companies was $112.0 million CARgenix I n August 2015, the Company and TNK Therapeutics, Inc. (“TNK”), its subsidiary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and (2) $6.0 million in shares of TNK Class A common stock, subject to adjustment in certain circumstances, to be issued to the Members upon a financing resulting in gross proceeds (individually or in the aggregate) to TNK of at least $50.0 million (a “Qualified Financing”). In the event a Qualified Financing does not occur by March 15, 2016 or TNK does not complete an initial public offering of shares of its capital stock by March 31, 2016, in lieu of receiving shares of TNK pursuant to the acquisition, the Members shall receive an aggregate of 309,917 shares of Company common stock, subject to adjustment in certain circumstances. The Membership Interest Purchase Agreement further provides that 20% of the shares of TNK or the Company’s, as applicable, issuable to the Members shall be held in escrow to secure certain post-closing adjustment and indemnification rights of TNK for a period of 12 months following the closing of the transaction. The aggregate purchase price of $6.0 million was recognized as acquired in-process research and development expense in the consolidated statement of operations during the three months ended September 30, 2015. The corresponding acquisition liability will remain until settlement. On March 7, 2016, BDL In August 2015, the Company and TNK entered into a Stock Purchase Agreement (the “Stock Purchase Agreement”) with BDL Products, Inc. (“BDL”) and the stockholders of BDL (“Stockholders”) pursuant to which the Stockholders sold all of their shares of capital stock in BDL to TNK for: (1) a cash payment of $100.00, and (2) $6.0 million in shares of TNK Class A common stock, subject to adjustment in certain circumstances, to be issued to the Stockholders upon a Qualified Financing. In the event a Qualified Financing does not occur by March 15, 2016 or TNK does not complete an initial public offering of shares of its capital stock by March 31, 2016, in lieu of receiving shares of TNK pursuant to the acquisition, the Stockholders shall receive an aggregate of 309,917 shares of Company common stock, subject to adjustment in certain circumstances. The Stock Purchase Agreement further provides that 20% of the shares of TNK or the Company’s, as applicable, issuable to the Stockholders shall be held in escrow to secure certain post-closing adjustment and indemnification rights of TNK for a period of 12 months following the closing of the transaction. The aggregate purchase price of $6.0 million was recognized as acquired in-process research and development expense in the consolidated statement of operations during the three months ended September 30, 2015. The corresponding acquisition liability will remain until settlement. On March 7, 2016, the Company entered into Amendment No. 1 to the Stock Purchase Agreement to extend the Qualified Financing Date to September 15, 2016 and the IPO Date to September 30, 2016. </t>
  </si>
  <si>
    <t>Equity Method Investments</t>
  </si>
  <si>
    <t>Equity Method Investments And Joint Ventures [Abstract]</t>
  </si>
  <si>
    <t>6 . Equity Method Investments NANTibody In April 2015, the Company and NantCell, Inc., or NantCell, a wholly-owned subsidiary of NantWorks, Inc., a private company owned by Dr. Patrick Soon-Shiong, an affiliate of the Company, established a new joint venture called Immunotherapy NANTibody, LLC, or NANTibody, as a stand-alone biotechnology company with $100.0 million initial joint funding. NantCell owns 60% of the equity interest of NANTibody and agreed to contribute $60.0 million to NANTibody. The Company owns 40% of NANTibody and in July 2015, the Company had NantPharma, LLC, or NantPharma, contribute its portion of the initial joint funding of $40.0 million to NANTibody from the proceeds of the sale of IgDraSol. NANTibody will focus on accelerating the development of multiple immuno-oncology monoclonal antibodies (mAbs) for the treatment of cancer, including but not limited to anti-PD-1, anti-PD-L1, anti-CTLA4 mAbs, and other immune-check point antibodies as well as antibody drug conjugates (ADCs) and bispecific antibodies. The Company is accounting for its interest in NANTibody as an equity method investment, due to the significant influence the Company has over the operations of NANTibody through its board representation and 40% voting interest. The Company’s investment in NANTibody is reported in equity method investments on its consolidated balance sheets and its share of NANTibody’s loss is recorded in loss on equity investments on its consolidated statement of operations. The financial statements of NANTibody are not received sufficiently timely for the Company to record its portion of earnings or loss in its current financial statements and therefore reports its portion of earnings or loss on a quarter lag. As of March 31, 2016, the carrying value of the Company’s investment in NANTibody was approximately $39.6 million. NANTibody recorded a total net loss of $964,000 for the three months ended December 31, 2015. The Company recorded its portion of loss from NANTibody in loss on equity investments on its consolidated statement of operations for the three months ended March 31, 2016. As of December 31, 2015, NANTibody had $99.4 million in current assets and $506,000 in current liabilities. NantStem In July 2015, the Company and NantBioScience, Inc., or NantBioScience, a wholly-owned subsidiary of NantWorks, established a new joint venture called NantCancerStemCell, LLC, or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solidated balance sheets and its share of NantStem’s loss is recorded in loss on equity investments on its consolidated statement of operations. The financial statements of NantStem are not received sufficiently timely for the Company to record its portion of earnings or loss in its current financial statements and therefore reports its portion of earnings or loss on a quarter lag. As of March 31, 2016, the carrying value of the Company’s investment in NantStem was approximately $18.0 million. NantStem recorded a total net loss of $566,000 for the three months ended December 31, 2015. The Company recorded its portion of loss from NantStem in loss on equity investments on its consolidated statement of operations for the three months ended March 31, 2016. As of December 31, 2015, NantStem had $79.6 million in current assets and $139,000 in current liabilities. Yuhan In March 2016, the Company and Yuhan Corporation, or Yuhan, a South Korea company, entered into an agreement to form a joint venture company called ImmuneOncia Therapeutics, LLC, to develop and commercialize a number of immune checkpoint antibodies against undisclosed targets for both hematological malignancies and solid tumors. Under the terms of the joint venture agreement, Yuhan will contribute an initial investment of $10.0 million to ImmuneOncia, and the Company will grant ImmuneOncia an exclusive license for one of its immune checkpoint antibodies for specified countries while retaining the rights for US, European, and Japanese markets, as well as global rights for ImmuneOncia to two additional antibodies that will be selected by ImmuneOncia from a group of pre-specified antibodies from the Company’s immuno-oncology antibody portfolio. Yuhan will own 51% of ImmuneOncia, while the Company will hold 49%. Yuhan’s Chief Scientific Officer Dr. Su Youn Nam will be appointed CEO of ImmuneOncia. As of March 31, 2016, funding and operations of the joint venture had not yet begun, as a result no investment has been recorded as of March 31, 2016.</t>
  </si>
  <si>
    <t>Goodwill and Intangible Assets</t>
  </si>
  <si>
    <t>Goodwill And Intangible Assets Disclosure [Abstract]</t>
  </si>
  <si>
    <t>7. Goodwill and Intangible Assets As of both March 31, 2016 and December 31, 2015, the Company had goodwill of $20.6 million , respectively. The Company performed a qualitative test for goodwill impairment as of December 31, 2015.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three months ended March 31, 2016 and 2015. The Company’s intangible assets, excluding goodwill, include patent rights, core technologies and customer relationships. Amortization for the intangible
March 31, 2016
Gross Carrying Amount
Accumulated Amortization
Intangibles, net
Customer relationships
$
1,320
$
602
$
718
Acquired technology
3,410
402
3,008
Patent rights
90
15
75
Total intangible assets
$
4,820
$
1,019
$
3,801
December 31, 2015
Gross Carrying Amount
Accumulated Amortization
Intangibles, net
Customer relationships
$
1,320
$
536
$
784
Acquired technology
3,410
358
3,052
Patent rights
90
14
76
Total intangible assets
$
4,820
$
908
$
3,912
As of March 31, 2016, the remaining weighted average life for identifiable intangible assets is 15 years. Patent rights are stated at cost and depreciated on a straight-line basis over the estimated useful lives of the assets, determined to be approximately 19 years from the date of transfer of the rights to the Company in April 2013. Amortization expense for both the three months ended March 31, 2016 and 2015 was $1,000, respectively, which has been included in intangibles amortization. Acquired technology is stated at cost and depreciated on a straight-line basis over the estimated useful lives of the assets, determined to be approximately 19 years from the date of acquisition of the technology in December 2013. Amortization expense for both the three months ended March 31, 2016 and 2015 was $44,000, respectively, which has been included in intangibles amortization. Customer relationships are stated at cost and depreciated on a straight-line basis over the estimated useful lives of the assets, determined to be approximately five years from the date of acquisition in December 2013. Amortization expense for both the three months ended March 31, 2016 and 2015 was $66,000, respectively, which has been included in intangibles amortization. Estimated future amortization expense related to intangible assets at March 31, 2016 is as follows (in thousands):
Years Ending December 31,
Amount
2016
$
334
2017
445
2018
436
2019
181
2020
181
Thereafter
2,224
Total
$
3,801</t>
  </si>
  <si>
    <t>Significant Agreements and Contracts</t>
  </si>
  <si>
    <t>Significant Agreements And Contracts [Abstract]</t>
  </si>
  <si>
    <t xml:space="preserve">8. Significant Agreements and Contracts License Agreement with The Scripps Research Institute In January 2010, the Company entered into a license agreement, or the TSRI License, with The Scripps Research Institute, or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The warrant was exercised in February 2015. For the three months ended March 31, 2016 and 2015, the Company recorded $20,000 License Agreement with Mabtech Limited I n August 2015, the Company entered into an exclusive licensing agreement to develop and commercialize multiple prespecified biosimilar and biobetter antibodies from Mabtech Limited. Under the terms of the agreement, the Company will develop and market these four monoclonal antibodies (mAbs) for the North American, European and Japanese market. The Company made an initial license payment of $10 million which was recognized as acquired in-process research and development expense in the consolidated statements of operations. The agreement includes additional milestone payments totaling up to $190 million payable over the next four years. In February 2016, which was recognized as acquired in-process research and development expense in the consolidated statements of operations. License Agreement with NantCell In April 2015, the Company and NantCell entered into a license agreement. Under the terms of the agreement the Company granted an exclusive license to NantCell covering patent rights, know-how, and materials related to certain antibodies, anti-body drug conjugates (ADC) and two CAR-TNK products. NantCell agreed to pay a royalty not to exceed five percent (5%) to the Company on any net sales of products (as defined) from the assets licensed by the Company to NantCell. In addition to the future royalties payable under this agreement, NantCell paid an upfront payment of $10 million to the Company and issued 10 million shares of NantCell common stock to the Company valued at $100 million based on a recent equity sale of NantCell common stock to a third party. As of March 31, 2016, the Company had not yet provided all of the items noted in the agreement and therefore has recorded the entire upfront payment and value of the equity interest received as deferred revenue. The Company will recognize the upfront payment and the value of the equity interest received over the expected license period of approximately ten years on a straight line basis. The Company’s ownership interest in NantCell does not provide the Company with control or the ability to exercise significant influence, therefore the $100 million investment will be carried at cost in the consolidated balance sheets and evaluated for other-than-temporary impairment on a quarterly basis. NIH Grants In June 2014, the NIAID awarded the Company a Phase II STTR grant to support the advanced preclinical development of human bispecific antibody therapeutics to prevent and treat Staphylococcus aureus S. aureus S. aureus In June 2014, the NIAID awarded the Company a Phase I STTR grant entitled “Anti-Pseudomonas Immunotherapy and Targeted Drug Delivery”. This grant will support the preclinical development of novel anti- Pseudomonas aeruginosa P. aeruginosa In July 2014, the National Cancer Institute (NCI), a division of the NIH, awarded the Company a Phase I STTR grant, entitled “Targeting of Myc-Max Dimerization for the Treatment of Cancer”. This grant will support the preclinical development of the Myc inhibitor, which interferes with the protein-protein interaction (PPI) between Myc and its obligatory dimerization partner, Max, preventing sequence-specific binding to DNA and subsequent initiation of oncogenic transformation. The project period for this Phase I grant covers a one-year period which commenced in August 2014, with total funds available of approximately $225,000. During the three months ended March 31, 2016 and 2015, the Company recorded $0 and $74,000 of revenue, respectively, associated with the Phase I Myc grant award. In August 2014, the National Heart, Lung, and Blood Institute (NHBLI), a division of the NIH awarded the Company a Phase I Small Business Technology Transfer (SBIR) grant entitled “Human Anti-WISP-1 Antibodies for Treatment of Idiopathic Pulmonary Fibrosis”. This grant will advance the Company’s immunotherapy targeting WNT-1 Inducible Signaling Protein-1(WISP1) for the treatment of Idiopathic Pulmonary Fibrosis (IPF). WISP1 is a protein that has been shown to be upregulated in IPF, linked to key growth factors, cellular proliferation, hyperplasia and is correlated with late stage cancers. IPF is a fatal disease, which results in progressive loss of lung function due to fibrosis of the lungs. The project period for this Phase I grant covers a one-year period which commenced in August 2014, with total funds available of approximately $225,000. During the three months ended March 31, 2016 and 2015, the Company recorded $52,000 and $10,000 of revenue, respectively, associated with the Phase I WISP1 grant award. </t>
  </si>
  <si>
    <t>Loan and Security Agreement</t>
  </si>
  <si>
    <t>Debt Disclosure [Abstract]</t>
  </si>
  <si>
    <t>9. Loan and Security Agreement In September 2013, the Company entered into a $5.0 million loan and security agreement with two banks pursuant to which: (i) the lenders provided the Company a term loan which was funded at closing, (ii) the Company repaid its then outstanding equipment loan balance of $762,000, and (iii) the lenders received a warrant to purchase an aggregate 31,250 shares of the Company’s common stock at an exercise price of $8.00 per share exercisable for seven years from the date of issuance. The value of the warrants, totaling $215,000, was recorded as debt discount and additional paid-in capital. In March 2014, the Company entered into an amended and restated loan and security agreement, increasing the September 2013 facility to $12.5 million from $5.0 million, with the same two banks. Such loan was funded at closing and is secured by a lien covering substantially all of the Company’s assets, excluding intellectual property, which is subject to a negative pledge.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 The amended and restated loan: (i) interest rate is 7.95% per annum, and (ii) provided the Lenders additional warrants to purchase an aggregate of 34,642 shares of the Company’s common stock at an exercise price of $12.99 per share, exercisable for seven years from the date of issuance. The value of the warrants, totaling $322,000, was recorded as debt discount and additional paid-in capital. 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781,000. 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loan agreement, subject to certain exceptions, the Company is required to maintain with the lender its primary operating, other deposit and securities accounts. Long-term debt and unamortized discount balances are as follows (in thousands):
Face value of amended and restated loan
$
8,202
Fair value of all warrants
(536
)
Accretion of debt discount
396
Balance at March 31, 2016
$
8,062
Future minimum payments under the amended and restated loan and security agreement are as follows (in thousands):
Year Ending December 31,
2016
$
4,122
2017
4,579
Total future minimum payments
8,701
Unamortized interest
(500
)
Debt discount
(139
)
Total minimum payment
8,062
Current portion
(4,949
)
Long-term debt
$
3,113</t>
  </si>
  <si>
    <t>Stockholders' Equity</t>
  </si>
  <si>
    <t>Equity [Abstract]</t>
  </si>
  <si>
    <t>10. Stockholders’ Equity Common Stock The Company has a Sales Agreement with MLV &amp; Co. LLC, ("MLV") to permit the sale by MLV, acting as its sales agent, of up to $50.0 million in additional shares of the Company's common stock from time to time in an at-the-market offering under the Sales Agreement. All sales of shares have been and will continue to be made pursuant to an effective shelf registration statement on Form S-3 filed with the SEC. The Company pays MLV a commission of approximately 2% of the aggregate gross proceeds the Company receives from all sales of the Company's common stock under the Sales Agreement. There were net proceeds on sales of approximately $3.5 million at a weighted average price of $6.37 under the Sales Agreement during the three months ended March 31, 2016. There was no sales activity under the Sales Agreement during the three months ended March 31, 2015.</t>
  </si>
  <si>
    <t>Stock Incentive Plans</t>
  </si>
  <si>
    <t xml:space="preserve">11. Stock Incentive Plans 2009 Non-Employee Director Grants In September 2009, prior to the adoption of the 2009 Stock Incentive Plan, the Company’s Board of Directors approved the reservation and issuance of 8,000 nonstatutory stock options to the Company’s non-employee directors. The outstanding options vested on the one year anniversary of the vesting commencement date in October 2010, and are exercisable for up to 10 years from the grant date. No further shares may be granted under this plan and, as of March 31, 2016, all options had been cancelled and no 2009 Stock Incentive Plan In October 2009, the Company’s stockholders approved the 2009 Stock Incentive Plan. In June 2014, the Company’s stockholders approved, among other items, the amendment and restatement of the 2009 Stock Incentive Plan, or the Stock Plan, to increase the number of common shares authorized to be issued pursuant to the Stock Plan to 3,760,000.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will generally vest 25% on the first anniversary of the original vesting commencement date, with the balance vesting monthly over the remaining three years. The vesting schedules for grants to non-employee directors and consultants will be determined by the Company’s Compensation Committee. The following table summarizes stock option activity as of March 31, 2016 and the changes for the period then ended (dollar values in thousands):
Options Outstanding
Weighted- Average Exercise Price
Aggregate Intrinsic Value
Outstanding at December 31, 2015
2,957,616
$
8.95
$
4,506
Options Granted
380,450
$
5.79
Options Canceled
(256,672
)
$
7.71
Options Exercised
(56,676
)
$
4.85
Outstanding at March 31, 2016
3,024,718
$
8.74
$
811
The Company uses the Black-Scholes valuation model to calculate the fair value of stock options. The fair value of employee stock options was estimated at the grant date using the following assumptions:
Three Months Ended March 31,
2016
2015
Weighted-average grant date fair value
$
5.79
$
11.47
Dividend yield
—
—
Volatility
75
%
75
%
Risk-free interest rate
1.45
%
1.63
%
Expected life of option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stock-based compensation recorded as operating expenses was $1,038,000 and $982,000 for the three months ended March 31, 2016 and 2015, respectively. The total unrecognized compensation cost related to unvested stock option grants as of March 31, 2016 was $7,186,000 and the weighted average period over which these grants are expected to vest is 2.8 years.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52,000 and $420,000 for the three months ended March 31, 2016 and 2015, respectively. Common Stock Reserved for Future Issuance Common stock reserved for future issuance consists of the following at March 31, 2016:
Common stock warrants outstanding under the underwriters agreement
182,600
Common stock warrants outstanding under the loan and security agreement
65,892
Common stock warrants outstanding under the Cambridge securities agreement
1,724,138
Authorized for future grant or issuance under the 2009 Stock Incentive Plan
315,394
Issuable under BDL and CARgenix acquisition agreements
619,834
Issuable under assignment agreement based upon achievement of certain milestones
80,000
2,987,858
Subsidiary Equity Grants In May 2015, the Company’s subsidiary TNK Therapeutics, Inc., or TNK, adopted the TNK 2015 Stock Option Plan and reserved 10.0 million shares of TNK class A common stock. During the three months ended March 31, 2016, TNK awarded 402,000 options with a weighted average grant date fair value of $0.84 per share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March 31, 2016, 3.0 million options were outstanding. In May 2015, TNK granted a warrant to the Company’s CEO to purchase 9.5 million shares of TNK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As of March 31, 2016, 9.5 million warrants were outstanding. In May 2015, the Company’s subsidiary LA Cell, Inc., or LA Cell, adopted the LA Cell 2015 Stock Option Plan and reserved 10.0 million shares of LA Cell class A common stock. During the three months ended March 31, 2016, LA Cell awarded 401,500 options with a weighted average grant date fair value of $0.20 per share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March 31, 2016, 2.1 million options were outstanding. In May 2015, LA Cell granted a warrant to the Company’s CEO to purchase 9.5 million shares of LA Cell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As of March 31, 2016, 9.5 million warrants were outstanding. In October 2015, the Company’s subsidiary Concortis Biosystems, Corp., or CBC, adopted the CBC 2015 Stock Option Plan and reserved 10.0 million shares of CBC class A common stock. During the three months ended March 31, 2016, CBC awarded 9,750 options with a weighted average grant date fair value of $0.17 per share to certain Company personnel under such plan. Stock options granted under this plan typically vest a portion immediately upon grant and the remaining options over two to four years or monthly over four years from the grant date and have a contractual term of ten years. As of March 31, 2016, 1.8 million options were outstanding. In October 2015, CBC granted a warrant to the Company’s CEO to purchase 9.5 million shares of CBC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25 per share. The exercise price of the warrant is subject to customary adjustment provisions for stock splits, stock dividends, recapitalizations and the like. As of March 31, 2016, 9.5 million warrants were outstanding. In October 2015, the Company’s subsidiary Scintilla Pharmaceuticals, Inc., or Scintilla, adopted the Scintilla 2015 Stock Option Plan and reserved 10.0 million shares of Scintilla class A common stock. During the three months ended March 1, 2016, Scintilla awarded 2,000 options with a weighted average grant date fair value of $0.01 per share to certain Company personnel under such plan. Stock options granted under this plan typically vest a portion immediately upon grant and the remaining options over two to four years or monthly over four years from the grant date and have a contractual term of ten years. As of March 31, 2016, 1.0 million options were outstanding. In October 2015, Scintilla granted a warrant to the Company’s CEO to purchase 9.5 million shares of Scintilla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As of March 31, 2016, 9.5 million warrants were outstanding. In October 2015, the Company’s subsidiary Sorrento Biologics, Inc., or Biologics, adopted the Biologics 2015 Stock Option Plan and reserved 10.0 million shares of Biologics class A common stock. No options were awarded during the three months ended March 31, 2016 under such plan. Stock options granted under this plan typically vest a portion immediately upon grant and the remaining options over two to four years or monthly over four years from the grant date and have a contractual term of ten years. As of March 31, 2016, 1.4 million options were outstanding. In October 2015, Biologics granted a warrant to the Company’s CEO to purchase 9.5 million shares of Biologics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As of March 31, 2016, 9.5 million warrants were outstanding. The total director stock-based compensation recorded as operating expenses by the Company for TNK, LA Cell, CBC, Scintilla and Biologics for the three months ended March 31, 2016 and 2015 was $42,000 and $0, respectively. Total unrecognized stock-based compensation expense related to unvested director stock option and warrant grants for these entities as of March 31, 2016 was $492,000, and the weighted-average period over which these grants are expected to vest is approximately 3.3 years. The Company records equity instruments issued to non-employees as expense at their fair value over the related service period as determined in accordance with the authoritative guidance and periodically revalues the equity instruments as they vest. Stock based compensation expense related to non-employee consultants recorded as operating expenses by the Company for TNK, LA Cell, CBC, Scintilla and Biologics for the three months ended March 31, 2016 and 2015 was $48,000 and $0, respectively. The weighted-average assumptions used in the Black-Scholes option and warrant pricing model used by TNK, LA Cell, CBC, Scintilla and Biologics to determine the fair value of stock option grants for directors and non-employee consultants for the three months ended March 31, 2016 were as follows: expected dividend yield – 0%, risk-free interest rate – 1.39% to 1.89%, expected volatility – 76% to 77%, and expected term of 4.0 to 6.1 years. In May 2014, the Company’s subsidiary Ark Animal Health, Inc., or Ark, adopted the Ark 2014 Stock Option Plan and reserved and awarded 600,000 options to certain directors and consultants under such plan. Stock options granted under such plan typically vest a portion immediately upon grant and the remaining options over one year from the grant date and will have a contractual term of ten years. As of March 31, 2016, 351,000 options were outstanding. The total director and consultant stock-based compensation recorded as operating expenses by the Company for Ark for the three months ended March 31, 2016 and 2015 was $0 and $34,000, respectively. No unrecognized stock-based compensation expense related to unvested stock option grants existed as of March 31, 2016. </t>
  </si>
  <si>
    <t>Investment in Variable Interest Entity</t>
  </si>
  <si>
    <t>12. Investment in Variable Interest Entity The Company’s consolidated financial statements include the financial results of LA Cell, Inc. (LA Cell), a consolidated subsidiary of the Company and a variable interest entity in which the Company is the primary beneficiary. In September 2015, LA Cell exclusively licensed certain technology from City of Hope. The technology includes cell-penetrating antibody therapies that enables modified monoclonal antibodies (mAbs) to penetrate into cells and target disease-causing molecules. Utilizing mAbs derived from the Company's antibody portfolio, LA Cell is focused on developing therapies against important oncology targets, including but not limited to c-MYC, mutated KRAS, STAT3, and FoxP3. Pursuant to the license agreement, LA Cell made a $2.0 million upfront payment to City of Hope and has accrued an additional initial payment of $3.0 million to City of Hope as of March 31, 2016 . The license agreement also provides for development and sales milestone payments and royalties based on net sales, as defined in the license agreement. Upon the formation of LA Cell, the Company held all of the outstanding stock of LA Cell. As of March 31, 2016, the Company held an aggregate of approximately a 48% ownership of outstanding shares but which include a majority of the voting rights. For the three months ended March 31, 2016, LA Cell recognized $3.0 million in acquired in-process research and development expense in the Company’s consolidated statements of operations and incurred minimal general and administrative expenses.</t>
  </si>
  <si>
    <t>Derivative Liability</t>
  </si>
  <si>
    <t>Derivative Instruments And Hedging Activities Disclosure [Abstract]</t>
  </si>
  <si>
    <t>13. Derivative Liability On October 13, 2015, the Company wrote a call option to Cambridge Equities, LP (Cambridge), a related party, on up to 2.0 million shares of NantKwest, Inc., (NantKwest) common stock held by the Company (the Option Agreement). As of March 31, 2016, the Company holds approximately 5.6 million shares of common stock of NantKwest, par value $.0001 per share, which is classified as available-for-sale and reported in its consolidated financial statements as marketable securities. The Option Agreement gave Cambridge the right to purchase up to 2.0 million shares at a price of $15.295 per share from time to time in the first quarter of 2016. There is no contractual option premium associated with this Option Agreement. The Option Agreement is a derivative as defined in ASC 815 and is recognized at fair value every reporting period the Option Agreement is in effect, with changes in fair value recognized in current operations. The call option expired unexercised on March 31, 2016 and for the three months ended March 31, 2016 the Company recorded a gain of $5.5 million upon the cancelation of the derivative liability and as of March 31, 2016 no derivative liability was recorded on the Company’s consolidated balance sheets .</t>
  </si>
  <si>
    <t>Income Taxes</t>
  </si>
  <si>
    <t>Income Tax Disclosure [Abstract]</t>
  </si>
  <si>
    <t>14. 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U.S. federal and state deferred tax assets, with the exception of an amount equal to its deferred tax liabilities, which can be expected to reverse over a definite life. The Company is subject to taxation in the U.S. and various state jurisdictions. The Company's tax years for 2007 and later are subject to examination by the U.S. and state tax authorities due to the existence of the NOL carryforwards. As of the March 31, 2016, the Company had approximately $1.8 million of unrecognized tax benefits that, if recognized, would impact the effective income tax rate for continuing operations, subject to possible offset by an increase in the deferred tax asset valuation allowance. As of March 31, 2015, there were no unrecognized tax benefits. The Company recognizes interest and penalties related to unrecognized tax benefits in its provision for income taxes. For the three months ended March 31, 2016 and 2015, no expense was recorded related to interest and penalties. The Company believes that no significant amount of the liabilities for uncertain tax positions will expire within twelve months of March 31, 2016.</t>
  </si>
  <si>
    <t>Commitments and Contingencies</t>
  </si>
  <si>
    <t>Commitments And Contingencies Disclosure [Abstract]</t>
  </si>
  <si>
    <t xml:space="preserve">15. Commitments and Contingencies Litigation In the normal course of business, the Company may be named as a defendant in one or more lawsuits. The Company is not a party to any outstanding material litigation and management is currently not aware of any legal proceedings that, individually or in the aggregate, are deemed to be material to its financial condition or results of operations. On April 25, 2016, Wildcat Liquid Alpha, LLC (“WLA”) filed a complaint in the Court of Chancery of the State of Delaware seeking an order to compel the Company to provide WLA with certain documents, books and records for inspection and copying. The Company believes that Wildcat’s demand for documents is deficient and without merit, and will defend itself against the demand and the requirement to furnish such documents, books and records to WLA. Operating Leases The Company currently leases in San Diego, California approximately 43,000 square feet of corporate office and laboratory space and approximately 6,350 square feet of laboratory and office space at a second location. The Company’s lease agreements in San Diego, as amended, for its corporate office and laboratory space and its second laboratory and office space, expire in December 2025 and June 2018, respectively. For all leased properties the Company has provided a total security deposit of $381 to secure its obligations under the various leases, which has been included in prepaid and other assets. </t>
  </si>
  <si>
    <t>Related Party Agreements</t>
  </si>
  <si>
    <t>Related Party Transactions [Abstract]</t>
  </si>
  <si>
    <t xml:space="preserve">16. Related Party Agreements During the three months ended March 31, 2016 and 2015, the Company purchased products totaling $117,000 and $65,000, respectively, from Levena Biopharma Co., LTD (Levena), a Chinese Corporation. The Company’s former Senior Vice President and Head of Antibody Drug Conjugates was one of the owners of Levena. In December 2014, the Company entered into a securities purchase agreement (the “Purchase Agreement”) with an affiliated entity of Dr. Patrick Soon-Shiong (the “Investor”) pursuant to which the Company agreed to issue and sell to the Investor an aggregate of approximately 7.2 million shares of the Company’s common stock at a price of $5.80 per share for an aggregate purchase price of $41.7 million. In connection with the Purchase Agreement, the Investor received a warrant to purchase approximately 1.7 million shares of the Company’s Common Stock. The warrant is exercisable for a period of three years from the date of issuance at an initial exercise price of $5.80 per share. In December 2014, the Company entered into a joint development and license agreement with Conkwest Inc., which has changed its name to NantKwest, and of which Dr. Patrick Soon-Shiong is a majority owner. In addition, the Company purchased approximately 5.6 million shares of NantKwest common stock for $10 million. As described more fully in Notes 6 and 8, during 2015, the Company entered into a joint venture called Immunotherapy NANTibody, LLC, with NantCell, a wholly-owned subsidiary of NantWorks, a private company owned by Dr. Patrick Soon-Shiong. In July 2015, the Company contributed its portion of the initial joint funding of $40 million to the Immunotherapy NANTibody joint venture. The Company and NantCell have also entered into a license agreement pursuant to which the Company received a $10 million upfront license payment and $100 million of vested NantCell common stock. As described more fully in Notes 6 and 13, t he In connection with negotiated changes to the structure of NantStem the Company issued a call option on shares of NantKwest that it owned to Cambridge Equities, LP (Cambridge), a related party to the Company and to NantBioScience. The call option In May 2015, the Company entered into a stock sale and purchase agreement with NantPharma, a private company owned by NantWorks pursuant to which the Company sold its equity interests in IgDraSol, its wholly-owned subsidiary and holder of the rights to Cynviloq for an upfront payment of $90.05 million and potential regulatory and sales milestones of up to $1.2 billion. </t>
  </si>
  <si>
    <t>Subsequent Events</t>
  </si>
  <si>
    <t>Subsequent Events [Abstract]</t>
  </si>
  <si>
    <t>17. Subsequent Events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 million in shares of common stock of the Company (“Common Stock”) and warrants to purchase shares of Common Stock. Upon the closing of the ABG Private Placement, the Company will issue to each ABG Purchaser (1) such number of shares (the “ABG Shares”) of Common Stock as is equal to the amount of such ABG Purchaser’s investment divided by $5.55, provided that Under the terms of the ABG Purchase Agreement, the Company is obligated to prepare and file with the Securities and Exchange Commission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 million; (2) to Frejoy, 8,108,108 shares of Common Stock, and a warrant to purchase 1,176,471 shares of Common Stock, for an aggregate purchase price of $45 million; and (3) to Yuhan, 1,801,802 shares of Common Stock, and a warrant to purchase 235,294 shares of Common Stock, for an aggregate purchase price of $10 million. The warrants to be issued pursuant to each of the Additional Purchase Agreements (collectively, the “Additional Warrants” and, together with each ABG Warrant, the “Warrants”) will have an exercise price of $8.50 per share, will be immediately exercisable upon issuance, will have a term of three years and will be exercisable on a cash or cashless exercise basis. Under the terms of the Additional Purchase Agreements, each of Beijing Shijilongxin, Frejoy and Yuhan has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The closing of the transactions contemplated by the ABG Purchase Agreement and each of the Additional Purchase Agreements are each subject to customary closing conditions, including obtaining clearance for the issuance of the applicable shares of Common Stock and the Warrants in accordance with the listing requirements of The Nasdaq Stock Market LLC and the completion of due diligence by Ally Bridge, Beijing Shijilongxin, Frejoy and Yuhan, respectively. The Company expects that the closings of the transactions will occur by the end of May 2016. On May 2, 2016 the Company announced that it has closed its previously announced private placement of common stock and warrants with Yuhan Corporation for gross proceeds of $10 million. Yuhan purchased 1,801,802 shares of common stock at $5.55 per share and a warrant to purchase 235,294 shares of common stock. The warrant is exercisable for three years at an exercise price of $8.50 per share.</t>
  </si>
  <si>
    <t>Significant Accounting Policies (Policies)</t>
  </si>
  <si>
    <t>Nature of Operations and Basis of Presentation</t>
  </si>
  <si>
    <t xml:space="preserve">Nature of Operations and Basis of Presentation Sorrento Therapeutics, Inc. (NASDAQ: SRNE), together with its subsidiaries (collectively, the “Company”) is a biopharmaceutical company focused on the discovery, acquisition, development and commercialization of proprietary drug therapeutics for addressing significant unmet medical needs worldwide. The Company’s primary therapeutic focus is oncology, including the treatment of chronic cancer pain, but is also developing therapeutic products for other indications, including immunology and infectious diseases. The Company currently has multiple clinical development programs underway: (i) Chimeric Antigen Receptor-T Cell (“CAR-T”) programs for solid tumors, (ii) resiniferatoxin, or RTX, a non-opiate, ultra-potent and selective agonist of the TRPV-1 receptor for intractable pain in end-stage disease, and (iii) its clinical development programs for its biosimilar/biobetter antibodies. The Company’s pipeline also includes preclinical fully human therapeutic monoclonal antibodies (mAbs), including its biosimilars/biobetters, its fully human anti-PD-L1 and anti-PD-1 checkpoint inhibitors derived from its proprietary G-MAB ® ® Through March 31, 2016, the Company had devoted substantially all of its efforts to research and product development, raising capital and building infrastructure, and had not realized revenues from its planned principal operations. The accompanying interim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and cash flows in accordance with United States generally accepted accounting principles (GAAP). The accompanying consolidated financial statements include the accounts of the Company’s wholly-owned subsidiaries and those of a variable interest entity where the Company is the primary beneficiary. For consolidated entities where the Company owns or are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Sorrento Therapeutics, Inc. Hong Kong Limited had no operating activity through March 2016. All intercompany balances and transactions have been eliminated in consolidation.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se considerations impact the way the Company accounts for its existing collaborative relationships and other arrangements. The Company continuously assesses whether it is the primary beneficiary of a variable interest entity as changes to existing relationships or future transactions may result in the Company consolidating or deconsolidating one or more of its collaborators or partners. The balance sheet at December 31, 2015 is derived from the audited consolidated financial statements at that date which are not presented herein. In the opinion of management, the unaudited financial information for the interim periods presented reflects all adjustments, which are only normal and recurring,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5. Operating results for interim periods are not expected to be indicative of operating results for the Company’s 2016 fiscal year. </t>
  </si>
  <si>
    <t>Liquidity</t>
  </si>
  <si>
    <t xml:space="preserve">Liquidity The Company anticipates that it will continue to incur net losses in the foreseeable future as it (i) advances clinical stage product candidates such as biosimilar/biobetter antibodies, CAR-T programs and RTX in the clinic and potentially pursues other development, (ii) continues to identify a number of potential mAb and ADC drug candidates and further advances various preclinical and development activities, (iii) advances its product candidates into the clinic, (iv) invests in additional joint ventures or third party collaboration or acquisition agreements, and (v) expands corporate infrastructure, including the costs associated with being a NASDAQ listed public company. Based on currently available resources, the Company believes it has the ability to meet all obligations due over the course of the next twelve months.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 million in shares of common stock of the Company (“Common Stock”) and warrants to purchase shares of Common Stock. Upon the closing of the ABG Private Placement, the Company will issue to each ABG Purchaser (1) such number of shares (the “ABG Shares”) of Common Stock as is equal to the amount of such ABG Purchaser’s investment divided by $5.55, provided that Under the terms of the ABG Purchase Agreement, the Company is obligated to prepare and file with the Securities and Exchange Commission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 million; (2) to Frejoy, 8,108,108 shares of Common Stock, and a warrant to purchase 1,176,471 shares of Common Stock, for an aggregate purchase price of $45 million; and (3) to Yuhan, 1,801,802 shares of Common Stock, and a warrant to purchase 235,294 shares of Common Stock, for an aggregate purchase price of $10 million. The warrants to be issued pursuant to each of the Additional Purchase Agreements (collectively, the “Additional Warrants” and, together with each ABG Warrant, the “Warrants”) will have an exercise price of $8.50 per share, will be immediately exercisable upon issuance, will have a term of three years and will be exercisable on a cash or cashless exercise basis. Under the terms of the Additional Purchase Agreements, each of Beijing Shijilongxin, Frejoy and Yuhan has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The closing of the transactions contemplated by the ABG Purchase Agreement and each of the Additional Purchase Agreements are each subject to customary closing conditions, including obtaining clearance for the issuance of the applicable shares of Common Stock and the Warrants in accordance with the listing requirements of The Nasdaq Stock Market LLC and the completion of due diligence by Ally Bridge, Beijing Shijilongxin, Frejoy and Yuhan, respectively. The Company expects that the closings of the transactions will occur by the end of May 2016. On May 2, 2016 the Company announced that it has closed its previously announced private placement of common stock and warrants with Yuhan Corporation for gross proceeds of $10 million. Yuhan purchased 1,801,802 shares of common stock at $5.55 per share and a warrant to purchase 235,294 shares of common stock. The warrant is exercisable for three years at an exercise price of $8.50 per share. The Company plans to continue to fund its operating losse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2013 Shelf Registration Statement”). The 2013 Shelf Registration Statement provides the Company the ability to offer up to $100 million of securities, including equity and other securities as described in the registration statement. After the May 2014 underwritten offering the Company has the ability to offer up to $36.6 million of additional securities under the 2013 Shelf Registration Statement. In November 2014, the Company filed a universal shelf registration statement on Form S-3 with the SEC, which was declared effective by the SEC in December 2014 (the “2014 Shelf Registration Statement”). The 2014 Shelf Registration Statement provides the Company with the ability to offer up to $250 million of securities, including equity and other securities as described in the registration statement. Included in the 2014 Shelf Registration Statement is a sales agreement prospectus covering the offering, issuance and sale by the Company of up to a maximum aggregate offering price of $50.0 million of the Company’s common stock that may be issued and sold under a sales agreement with MLV &amp; Co. LLC (the “ATM Facilit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covenants that may restrict the Company’s ability to operate its business.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the valuation of warrants, stock-based compensation and the valuation allowance for deferred tax assets. The Company bases its estimates on historical experience and on various other market-specific and relevant assumptions that it believes to be reasonable under the circumstances. Management believes that these estimates are reasonable; however, actual results may differ from these estimates. </t>
  </si>
  <si>
    <t>Cash and Cash Equivalents</t>
  </si>
  <si>
    <t xml:space="preserve">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Marketable Securities Marketable securities are designated as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consolidated balance sheets. Marketable securities that are not considered available for use in current operations are classified as long-term available-for-sale securities and are reported as a component of long-term assets in the accompanying consolidated balance sheets.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months ended March 31, 2016, no other-than-temporary impairment charges were recorded.</t>
  </si>
  <si>
    <t>Grants and Accounts Receivable</t>
  </si>
  <si>
    <t xml:space="preserve">Grants and Accounts Receivable Grants receivable at March 31, 2016 and December 31, 2015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 Accounts receivable at March 31, 2016 and December 31, 2015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March 31, 2016 and December 31, 2015, the allowance for doubtful accounts was $30,000 and $4,000, respectively. </t>
  </si>
  <si>
    <t>Property and Equipment</t>
  </si>
  <si>
    <t xml:space="preserve">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t>
  </si>
  <si>
    <t>Acquisitions and Intangibles</t>
  </si>
  <si>
    <t xml:space="preserve">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t>
  </si>
  <si>
    <t>Goodwill and Other Long-Lived Assets</t>
  </si>
  <si>
    <t>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5, noting no impairment. There have not been any triggering events through March 31, 2016.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March 31, 2016.</t>
  </si>
  <si>
    <t>Derivative Liability Derivative liabilities are recorded on the consolidated balance sheets at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t>
  </si>
  <si>
    <t>Investments in Other Entities</t>
  </si>
  <si>
    <t>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other income (expense), net. The Company’s cost method investments are included in investments in common stock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r exit price of the investment based on either market-quoted prices or future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 The Company does not report the fair value of its equity investments in non-publicly traded companies because it is not practical to do so.</t>
  </si>
  <si>
    <t>Research and Development Costs and Collaborations</t>
  </si>
  <si>
    <t xml:space="preserve">Research and Development Costs and Collaborations All research and development costs are charged to expense as incurred. Such costs primarily consist of lab supplies, contract services, stock-based compensation expense, salaries and related benefits. </t>
  </si>
  <si>
    <t>Acquired In-Process Research and Development Expense</t>
  </si>
  <si>
    <t xml:space="preserve">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t>
  </si>
  <si>
    <t>Income Taxe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March 31, 2016 and December 31, 2015, the Company maintained a full valuation allowance against its deferred tax assets, with the exception of an amount equal to its deferred tax liabilities, which can be expected to reverse over a definite life.</t>
  </si>
  <si>
    <t>Revenue Recognition</t>
  </si>
  <si>
    <t xml:space="preserve">Revenue Recognition The Company’s revenues are generated primarily from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License fees for the licensing of product rights are recorded as deferred revenue upon receipt of cash and recognized as revenue on a straight-line basis over the license period.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t>
  </si>
  <si>
    <t>Stock-based Compensation</t>
  </si>
  <si>
    <t xml:space="preserve">Stock-based Compensation The Company accounts for stock-based compensation in accordance with FASB ASC Topic 718, which establishes accounting for equity instruments exchanged for employee services. Under such provisions, stock-based compensation cost is generally measured at the grant date, based on the calculated fair value of the award and an estimate of forfeitures,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t>
  </si>
  <si>
    <t>Net Earnings (Loss) per Share</t>
  </si>
  <si>
    <t>Net Earnings (Loss) per Share Basic net earnings (loss) per share is computed by dividing net income (loss) for the period by the weighted average number of common shares outstanding during the period. Diluted net earnings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earnings (loss) per share when their effect is anti-dilutive. In periods where a net loss is presented, all potentially dilutive securities are anti-dilutive and are excluded from the computation of diluted net loss per share.</t>
  </si>
  <si>
    <t>Comprehensive Income (Loss)</t>
  </si>
  <si>
    <t>Comprehensive Income (Loss ) Comprehensive income (loss) is comprised of net income (loss) and adjustments for the change in unrealized gains and losses on our investments in available-for-sale marketable securities, net of taxes. The Company displays comprehensive income (loss) and its components in its consolidated statements of comprehensive income (loss).</t>
  </si>
  <si>
    <t>Segment Information</t>
  </si>
  <si>
    <t>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t>
  </si>
  <si>
    <t>Recent Accounting Pronouncements</t>
  </si>
  <si>
    <t xml:space="preserve">Recent Accounting Pronouncements In January 2016, the Financial Accounting Standards Board (“FASB”) issued Accounting Standards Update (“ASU”) “Financial Instruments-Overall: Recognition and Measurement of Financial Assets and Financial Liabilities” In February 2016, the FASB issued ASU 2016-02, Leases (Topic 842) , to improve financial reporting for leasing transactions. The new standard requires lessees to recognize on the balance sheet a right of use asset and related lease liability for all leases with terms greater than twelve months.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is currently evaluating any impact this standard may have on its . In March 2016, the FASB issued ASU 2016-09, Compensation—Stock Compensation: Improvements to Employee Share-Based Payment Accounting. financial position, results of operations, or cash flows </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March 31, 2016
Balance
Quoted Prices in Active Markets (Level 1)
Significant Other Observable Inputs (Level 2)
Significant Unobservable Inputs (Level 3)
Assets:
Marketable securities
$
46,183
$
46,183
$
—
$
—
Total assets
$
46,183
$
46,183
$
—
$
—
Liabilities:
Derivative liability
$
—
$
—
$
—
$
—
Total liabilities
$
—
$
—
$
—
$
—
Fair Value Measurements at December 31, 2015
Balance
Quoted Prices in Active Markets (Level 1)
Significant Other Observable Inputs (Level 2)
Significant Unobservable Inputs (Level 3)
Assets:
Marketable securities
$
97,366
$
97,366
$
—
$
—
Total assets
$
97,366
$
97,366
$
—
$
—
Liabilities:
Derivative liability
$
5,520
$
—
$
—
$
5,520
Total liabilities
$
5,520
$
—
$
—
$
5,520</t>
  </si>
  <si>
    <t>Summary of Derivative Liability Measured at Fair Value Using Significant Unobservable Inputs (Level 3)</t>
  </si>
  <si>
    <t>The following table includes a summary of the derivative liability measured at fair value using significant unobservable inputs (Level 3) during the three months ended March 31, 2016 (in thousands):
Derivative Liability
Beginning balance at December 31, 2015
$
5,520
Gain on expiration of derivative liability
(5,520
)
Ending balance at March 31, 2016
$
—</t>
  </si>
  <si>
    <t>Marketable Securities (Tables)</t>
  </si>
  <si>
    <t>Schedule of Marketable Securities</t>
  </si>
  <si>
    <t>Marketable securities consisted of the following as of March 31, 2016 (in thousands):
March 31, 2016
Cost
Gross Unrealized Gains
Gross Unrealized Losses
Fair Value
Available-for-sale securities:
NantKwest common shares
$
10,000
$
87,366
$
(51,183
)
$
46,183</t>
  </si>
  <si>
    <t>Goodwill and Intangible Assets (Tables)</t>
  </si>
  <si>
    <t>Summary of Company's Identifiable Intangible Assets</t>
  </si>
  <si>
    <t>A summary of the Company’s identifiable intangible assets is as follows (in thousands):
March 31, 2016
Gross Carrying Amount
Accumulated Amortization
Intangibles, net
Customer relationships
$
1,320
$
602
$
718
Acquired technology
3,410
402
3,008
Patent rights
90
15
75
Total intangible assets
$
4,820
$
1,019
$
3,801
December 31, 2015
Gross Carrying Amount
Accumulated Amortization
Intangibles, net
Customer relationships
$
1,320
$
536
$
784
Acquired technology
3,410
358
3,052
Patent rights
90
14
76
Total intangible assets
$
4,820
$
908
$
3,912</t>
  </si>
  <si>
    <t>Schedule of Estimated Future Amortization Expense Related to Intangible Assets</t>
  </si>
  <si>
    <t>Estimated future amortization expense related to intangible assets at March 31, 2016 is as follows (in thousands):
Years Ending December 31,
Amount
2016
$
334
2017
445
2018
436
2019
181
2020
181
Thereafter
2,224
Total
$
3,801</t>
  </si>
  <si>
    <t>Loan and Security Agreement (Tables)</t>
  </si>
  <si>
    <t>Schedule of Long-Term Debt and Unamortized Discount Balances</t>
  </si>
  <si>
    <t>Long-term debt and unamortized discount balances are as follows (in thousands):
Face value of amended and restated loan
$
8,202
Fair value of all warrants
(536
)
Accretion of debt discount
396
Balance at March 31, 2016
$
8,062</t>
  </si>
  <si>
    <t>Future Minimum Payments under Amended and Restated Loan and Security Agreement</t>
  </si>
  <si>
    <t>Future minimum payments under the amended and restated loan and security agreement are as follows (in thousands):
Year Ending December 31,
2016
$
4,122
2017
4,579
Total future minimum payments
8,701
Unamortized interest
(500
)
Debt discount
(139
)
Total minimum payment
8,062
Current portion
(4,949
)
Long-term debt
$
3,113</t>
  </si>
  <si>
    <t>Stock Incentive Plans (Tables)</t>
  </si>
  <si>
    <t>Share Based Compensation Arrangement By Share Based Payment Award [Line Items]</t>
  </si>
  <si>
    <t>Fair Value of Employee Stock Options</t>
  </si>
  <si>
    <t>The Company uses the Black-Scholes valuation model to calculate the fair value of stock options. The fair value of employee stock options was estimated at the grant date using the following assumptions:
Three Months Ended March 31,
2016
2015
Weighted-average grant date fair value
$
5.79
$
11.47
Dividend yield
—
—
Volatility
75
%
75
%
Risk-free interest rate
1.45
%
1.63
%
Expected life of options
6.1 years
6.1 years</t>
  </si>
  <si>
    <t>Summary of Common Stock Reserved for Future Issuance</t>
  </si>
  <si>
    <t>Common stock reserved for future issuance consists of the following at March 31, 2016:
Common stock warrants outstanding under the underwriters agreement
182,600
Common stock warrants outstanding under the loan and security agreement
65,892
Common stock warrants outstanding under the Cambridge securities agreement
1,724,138
Authorized for future grant or issuance under the 2009 Stock Incentive Plan
315,394
Issuable under BDL and CARgenix acquisition agreements
619,834
Issuable under assignment agreement based upon achievement of certain milestones
80,000
2,987,858</t>
  </si>
  <si>
    <t>2009 Stock Incentive Plan [Member]</t>
  </si>
  <si>
    <t>Summary of Stock Option Activity</t>
  </si>
  <si>
    <t>The following table summarizes stock option activity as of March 31, 2016 and the changes for the period then ended (dollar values in thousands):
Options Outstanding
Weighted- Average Exercise Price
Aggregate Intrinsic Value
Outstanding at December 31, 2015
2,957,616
$
8.95
$
4,506
Options Granted
380,450
$
5.79
Options Canceled
(256,672
)
$
7.71
Options Exercised
(56,676
)
$
4.85
Outstanding at March 31, 2016
3,024,718
$
8.74
$
811</t>
  </si>
  <si>
    <t>Nature of Operations and Business Activities - Additional Information (Detail) - USD ($)</t>
  </si>
  <si>
    <t>May. 02, 2016</t>
  </si>
  <si>
    <t>Apr. 03, 2016</t>
  </si>
  <si>
    <t>Oct. 31, 2014</t>
  </si>
  <si>
    <t>Sep. 30, 2013</t>
  </si>
  <si>
    <t>May. 31, 2014</t>
  </si>
  <si>
    <t>Jul. 31, 2013</t>
  </si>
  <si>
    <t>Nature Of Operations And Business Activities [Line Items]</t>
  </si>
  <si>
    <t>Warrant exercisable period</t>
  </si>
  <si>
    <t>7 years</t>
  </si>
  <si>
    <t>Maximum amount of equity and other securities authorized to offer</t>
  </si>
  <si>
    <t>Remaining amount of equity and other securities authorized to offer</t>
  </si>
  <si>
    <t>Common stock issued and sold under sales agreement</t>
  </si>
  <si>
    <t>November 2014 Registration [Member]</t>
  </si>
  <si>
    <t>Private Placement [Member] | Subsequent Event [Member] | Yuhan Corporation [Member]</t>
  </si>
  <si>
    <t>3 years</t>
  </si>
  <si>
    <t>Warrant exercise price per share</t>
  </si>
  <si>
    <t>Common stock agreed to issue and sell</t>
  </si>
  <si>
    <t>Warrants to purchase common stock</t>
  </si>
  <si>
    <t>Gross proceeds of common stock and warrants</t>
  </si>
  <si>
    <t>Common stock price per share</t>
  </si>
  <si>
    <t>ABG Purchase Agreement [Member] | Private Placement [Member] | Subsequent Event [Member]</t>
  </si>
  <si>
    <t>Common stock issued under private placement</t>
  </si>
  <si>
    <t>Number of shares of common stock as is equal to the amount of such purchaser's investment divided by</t>
  </si>
  <si>
    <t>Threshold percentage of warrant to purchase shares sold and issued to purchaser</t>
  </si>
  <si>
    <t>30.00%</t>
  </si>
  <si>
    <t>Affiliate beneficial ownership percentage</t>
  </si>
  <si>
    <t>9.99%</t>
  </si>
  <si>
    <t>Additional Purchase Agreements [Member] | Private Placement [Member] | Subsequent Event [Member] | Beijing Shijilongxin Investment Co Ltd [Member]</t>
  </si>
  <si>
    <t>Aggregate purchase price of common stock warrants</t>
  </si>
  <si>
    <t>Additional Purchase Agreements [Member] | Private Placement [Member] | Subsequent Event [Member] | FREJOY Investment Management Co Ltd [Member]</t>
  </si>
  <si>
    <t>Additional Purchase Agreements [Member] | Private Placement [Member] | Subsequent Event [Member] | Yuhan Corporation [Member]</t>
  </si>
  <si>
    <t>Significant Accounting Policies - Additional Information (Detail)</t>
  </si>
  <si>
    <t>Mar. 31, 2016USD ($)Segments</t>
  </si>
  <si>
    <t>Dec. 31, 2015USD ($)</t>
  </si>
  <si>
    <t>Mar. 31, 2015USD ($)</t>
  </si>
  <si>
    <t>Significant Accounting Policies [Line Items]</t>
  </si>
  <si>
    <t>Other-than-temporary impairment charges</t>
  </si>
  <si>
    <t>Goodwill, Impairment</t>
  </si>
  <si>
    <t>Impairment losses of long-lived assets</t>
  </si>
  <si>
    <t>Number of operating segments | Segments</t>
  </si>
  <si>
    <t>Minimum [Member]</t>
  </si>
  <si>
    <t>Estimated useful life of fixed asset</t>
  </si>
  <si>
    <t>Maximum [Member]</t>
  </si>
  <si>
    <t>5 years</t>
  </si>
  <si>
    <t>Grants Receivable [Member]</t>
  </si>
  <si>
    <t>Allowance for doubtful accounts</t>
  </si>
  <si>
    <t>Trade Accounts Receivable [Member]</t>
  </si>
  <si>
    <t>Fair Value Measurements - Schedule of Financial Assets and Liabilities Measured at Fair Value on Recurring Basis (Detail) - USD ($) $ in Thousands</t>
  </si>
  <si>
    <t>Assets:</t>
  </si>
  <si>
    <t>Liabilities:</t>
  </si>
  <si>
    <t>Marketable securities [Member]</t>
  </si>
  <si>
    <t>Quoted Prices in Active Markets (Level 1) [Member]</t>
  </si>
  <si>
    <t>Quoted Prices in Active Markets (Level 1) [Member] | Marketable securities [Member]</t>
  </si>
  <si>
    <t>Significant Other Observable Inputs (Level 2) [Member]</t>
  </si>
  <si>
    <t>Significant Other Observable Inputs (Level 2) [Member] | Marketable securities [Member]</t>
  </si>
  <si>
    <t>Significant Unobservable Inputs (Level 3) [Member]</t>
  </si>
  <si>
    <t>Significant Unobservable Inputs (Level 3) [Member] | Marketable securities [Member]</t>
  </si>
  <si>
    <t>Derivative Liability [Member]</t>
  </si>
  <si>
    <t>Derivative Liability [Member] | Quoted Prices in Active Markets (Level 1) [Member]</t>
  </si>
  <si>
    <t>Derivative Liability [Member] | Significant Other Observable Inputs (Level 2) [Member]</t>
  </si>
  <si>
    <t>Derivative Liability [Member] | Significant Unobservable Inputs (Level 3) [Member]</t>
  </si>
  <si>
    <t>Fair Value Measurements - Summary of Derivative Liability Measured at Fair Value Using Significant Unobservable Inputs (Level 3) (Detail) - Derivative Liability [Member] $ in Thousands</t>
  </si>
  <si>
    <t>Mar. 31, 2016USD ($)</t>
  </si>
  <si>
    <t>Fair Value Assets And Liabilities Measured On Recurring And Nonrecurring Basis [Line Items]</t>
  </si>
  <si>
    <t>Beginning balance at December 31, 2015</t>
  </si>
  <si>
    <t>Ending balance at March 31, 2016</t>
  </si>
  <si>
    <t>Marketable Securities - Schedule of Marketable Securities (Detail) - USD ($) $ in Thousands</t>
  </si>
  <si>
    <t>Schedule Of Available For Sale Securities [Line Items]</t>
  </si>
  <si>
    <t>Available-for-sale securities, Fair Value</t>
  </si>
  <si>
    <t>NantKwest common shares [Member]</t>
  </si>
  <si>
    <t>Available-for-sale securities, Cost</t>
  </si>
  <si>
    <t>Available-for-sale securities, Gross Unrealized Gains</t>
  </si>
  <si>
    <t>Available-for-securities, Gross Unrealized Losses</t>
  </si>
  <si>
    <t>Marketable Securities - Additional Information (Detail) - USD ($)</t>
  </si>
  <si>
    <t>12 Months Ended</t>
  </si>
  <si>
    <t>Cost-method investments, aggregate carrying amount</t>
  </si>
  <si>
    <t>Unrealized loss</t>
  </si>
  <si>
    <t>NantKwest [Member]</t>
  </si>
  <si>
    <t>Unrealized gain (loss), tax</t>
  </si>
  <si>
    <t>Investments - Additional Information (Detail) - USD ($)</t>
  </si>
  <si>
    <t>1 Months Ended</t>
  </si>
  <si>
    <t>Aug. 31, 2015</t>
  </si>
  <si>
    <t>Sep. 30, 2015</t>
  </si>
  <si>
    <t>Schedule Of Investments [Line Items]</t>
  </si>
  <si>
    <t>Cost method investments, impairment losses</t>
  </si>
  <si>
    <t>TNK Therapeutics Inc [Member] | Membership Interest Purchase Agreement [Member] | CARgenix Holding LLC [Member]</t>
  </si>
  <si>
    <t>Cash payment</t>
  </si>
  <si>
    <t>Minimum qualified financing</t>
  </si>
  <si>
    <t>Purchase agreement terms, description</t>
  </si>
  <si>
    <t>In the event a Qualified Financing does not occur by March 15, 2016 or TNK does not complete an initial public offering of shares of its capital stock by March 31, 2016, in lieu of receiving shares of TNK pursuant to the acquisition, the Members shall receive an aggregate of 309,917 shares of Company common stock, subject to adjustment in certain circumstances.</t>
  </si>
  <si>
    <t>Aggregate common stock to be issued, shares</t>
  </si>
  <si>
    <t>Percentage of shares held in escrow</t>
  </si>
  <si>
    <t>20.00%</t>
  </si>
  <si>
    <t>Indemnification period</t>
  </si>
  <si>
    <t>12 months</t>
  </si>
  <si>
    <t>TNK Therapeutics Inc [Member] | Membership Interest Purchase Agreement [Member] | CARgenix Holding LLC [Member] | Acquired In-Process Research and Development Expense [Member]</t>
  </si>
  <si>
    <t>Recognition of aggregate purchase price</t>
  </si>
  <si>
    <t>TNK Therapeutics Inc [Member] | Stock Purchase Agreement [Member] | B D L Products Inc [Member]</t>
  </si>
  <si>
    <t>In the event a Qualified Financing does not occur by March 15, 2016 or TNK does not complete an initial public offering of shares of its capital stock by March 31, 2016, in lieu of receiving shares of TNK pursuant to the acquisition, the Stockholders shall receive an aggregate of 309,917 shares of Company common stock, subject to adjustment in certain circumstances.</t>
  </si>
  <si>
    <t>TNK Therapeutics Inc [Member] | Stock Purchase Agreement [Member] | B D L Products Inc [Member] | Acquired In-Process Research and Development Expense [Member]</t>
  </si>
  <si>
    <t>TNK Therapeutics Inc [Member] | Class A [Member] | Membership Interest Purchase Agreement [Member] | CARgenix Holding LLC [Member]</t>
  </si>
  <si>
    <t>Common stock to be issued, value</t>
  </si>
  <si>
    <t>TNK Therapeutics Inc [Member] | Class A [Member] | Stock Purchase Agreement [Member] | B D L Products Inc [Member]</t>
  </si>
  <si>
    <t>Equity Method Investments - Additional Information (Detail)</t>
  </si>
  <si>
    <t>Oct. 13, 2015USD ($)</t>
  </si>
  <si>
    <t>Mar. 31, 2016USD ($)Antibody</t>
  </si>
  <si>
    <t>Jul. 31, 2015USD ($)</t>
  </si>
  <si>
    <t>Apr. 30, 2015USD ($)</t>
  </si>
  <si>
    <t>Schedule Of Equity Method Investments [Line Items]</t>
  </si>
  <si>
    <t>Net loss, Equity investments</t>
  </si>
  <si>
    <t>Joint venture agreement second payment contribution</t>
  </si>
  <si>
    <t>NANTibody [Member]</t>
  </si>
  <si>
    <t>Initial joint funding</t>
  </si>
  <si>
    <t>Equity method investment ownership percentage</t>
  </si>
  <si>
    <t>40.00%</t>
  </si>
  <si>
    <t>Initial joint funding contributed</t>
  </si>
  <si>
    <t>Equity method investment, Current assets</t>
  </si>
  <si>
    <t>Equity method investment, Current liabilities</t>
  </si>
  <si>
    <t>NANTibody [Member] | Nant Cell [Member]</t>
  </si>
  <si>
    <t>60.00%</t>
  </si>
  <si>
    <t>Nant Cancer Stem LLC [Member]</t>
  </si>
  <si>
    <t>Nant Cancer Stem LLC [Member] | NantBioScience, Inc. [Member]</t>
  </si>
  <si>
    <t>Immune Oncia Therapeutics L L C</t>
  </si>
  <si>
    <t>Number of monoclonal antibodies | Antibody</t>
  </si>
  <si>
    <t>Ownership percentage in joint venture</t>
  </si>
  <si>
    <t>49.00%</t>
  </si>
  <si>
    <t>Investments in joint venture</t>
  </si>
  <si>
    <t>Immune Oncia Therapeutics L L C | Yuhan Corporation [Member]</t>
  </si>
  <si>
    <t>Initial investment</t>
  </si>
  <si>
    <t>51.00%</t>
  </si>
  <si>
    <t>Goodwill and Intangible Assets - Additional Information (Detail) - USD ($)</t>
  </si>
  <si>
    <t>Disclosure - Goodwill and Intangible Assets - Additional Information (Detail) [Line Items]</t>
  </si>
  <si>
    <t>Patent rights [Member]</t>
  </si>
  <si>
    <t>Estimated useful life of intangible asset</t>
  </si>
  <si>
    <t>19 years</t>
  </si>
  <si>
    <t>Amortization expense</t>
  </si>
  <si>
    <t>Acquired technology [Member]</t>
  </si>
  <si>
    <t>Customer relationships [Member]</t>
  </si>
  <si>
    <t>Weighted average life [Member]</t>
  </si>
  <si>
    <t>Identifiable intangible assets, weighted average life</t>
  </si>
  <si>
    <t>15 years</t>
  </si>
  <si>
    <t>Goodwill and Intangible Assets - Summary of Company's Identifiable Intangible Assets (Detail) - USD ($) $ in Thousands</t>
  </si>
  <si>
    <t>Finite Lived Intangible Assets [Line Items]</t>
  </si>
  <si>
    <t>Gross Carrying Amount</t>
  </si>
  <si>
    <t>Accumulated Amortization</t>
  </si>
  <si>
    <t>Goodwill and Intangible Assets - Schedule of Estimated Future Amortization Expense Related to Intangible Assets (Detail) - USD ($) $ in Thousands</t>
  </si>
  <si>
    <t>Thereafter</t>
  </si>
  <si>
    <t>Significant Agreements and Contracts - Additional Information (Detail) shares in Millions</t>
  </si>
  <si>
    <t>Feb. 29, 2016USD ($)</t>
  </si>
  <si>
    <t>Aug. 31, 2015USD ($)Antibody</t>
  </si>
  <si>
    <t>Apr. 30, 2015USD ($)shares</t>
  </si>
  <si>
    <t>Jul. 31, 2014USD ($)</t>
  </si>
  <si>
    <t>Jun. 30, 2014USD ($)</t>
  </si>
  <si>
    <t>Collaborative Arrangements And Noncollaborative Arrangement Transactions [Line Items]</t>
  </si>
  <si>
    <t>Terminate notice of license</t>
  </si>
  <si>
    <t>60 days</t>
  </si>
  <si>
    <t>Warrant exercised date</t>
  </si>
  <si>
    <t>2015-02</t>
  </si>
  <si>
    <t>Grant revenue recognized as the related costs and expenses incurred</t>
  </si>
  <si>
    <t>Staph Grant III Award [Member]</t>
  </si>
  <si>
    <t>Period of grant</t>
  </si>
  <si>
    <t>2 years</t>
  </si>
  <si>
    <t>Amount of grant awards</t>
  </si>
  <si>
    <t>Phase I STTR Grant [Member]</t>
  </si>
  <si>
    <t>Myc Grant I Award [Member]</t>
  </si>
  <si>
    <t>1 year</t>
  </si>
  <si>
    <t>WISP1 Grant I Award [Member]</t>
  </si>
  <si>
    <t>Nant Cell [Member]</t>
  </si>
  <si>
    <t>Vested equity received</t>
  </si>
  <si>
    <t>Common stock received | shares</t>
  </si>
  <si>
    <t>Upfront payment period for recognition</t>
  </si>
  <si>
    <t>10 years</t>
  </si>
  <si>
    <t>Nant Cell [Member] | Maximum [Member]</t>
  </si>
  <si>
    <t>Royalty rate percent of net sales</t>
  </si>
  <si>
    <t>5.00%</t>
  </si>
  <si>
    <t>Nant Cell [Member] | Upfront Payment [Member]</t>
  </si>
  <si>
    <t>Mabtech Limited [Member] | CHINA [Member]</t>
  </si>
  <si>
    <t>Licensing agreement, additional amounts payable</t>
  </si>
  <si>
    <t>Licensing agreement, additional amounts payable, term</t>
  </si>
  <si>
    <t>4 years</t>
  </si>
  <si>
    <t>General and administrative expenses [Member]</t>
  </si>
  <si>
    <t>Patent prosecution and maintenance costs</t>
  </si>
  <si>
    <t>Acquired in-process research and development expense [Member] | Mabtech Limited [Member] | CHINA [Member]</t>
  </si>
  <si>
    <t>Initial payment for license agreement</t>
  </si>
  <si>
    <t>Additional payment for license agreement</t>
  </si>
  <si>
    <t>Loan and Security Agreement - Additional Information (Detail)</t>
  </si>
  <si>
    <t>Oct. 31, 2014$ / sharesshares</t>
  </si>
  <si>
    <t>Sep. 30, 2013USD ($)Bank$ / sharesshares</t>
  </si>
  <si>
    <t>Mar. 31, 2014USD ($)Bank</t>
  </si>
  <si>
    <t>Debt Instrument [Line Items]</t>
  </si>
  <si>
    <t>Principal amount of loan agreement</t>
  </si>
  <si>
    <t>Number of banks provided term loan | Bank</t>
  </si>
  <si>
    <t>Repayment of outstanding equipment loan balance</t>
  </si>
  <si>
    <t>Warrant received to purchase aggregate of common stock - shares | shares</t>
  </si>
  <si>
    <t>Warrant received to purchase aggregate of common stock - exercise price | $ / shares</t>
  </si>
  <si>
    <t>Debt discount</t>
  </si>
  <si>
    <t>Amended and restated principal amount of loan agreement</t>
  </si>
  <si>
    <t>Interest rate</t>
  </si>
  <si>
    <t>7.95%</t>
  </si>
  <si>
    <t>Minimum percentage of pre-payment fees</t>
  </si>
  <si>
    <t>1.00%</t>
  </si>
  <si>
    <t>Maximum percentage of pre-payment fees</t>
  </si>
  <si>
    <t>3.00%</t>
  </si>
  <si>
    <t>Final fee</t>
  </si>
  <si>
    <t>Term Loan [Member]</t>
  </si>
  <si>
    <t>Term loan maturity date</t>
  </si>
  <si>
    <t>Sep. 30,
		2017</t>
  </si>
  <si>
    <t>Line of Credit [Member]</t>
  </si>
  <si>
    <t>Loan and Security Agreement - Schedule of Long-Term Debt and Unamortized Discount Balances (Detail) $ in Thousands</t>
  </si>
  <si>
    <t>Face value of amended and restated loan</t>
  </si>
  <si>
    <t>Fair value of all warrants</t>
  </si>
  <si>
    <t>Accretion of debt discount</t>
  </si>
  <si>
    <t>Balance at March 31, 2016</t>
  </si>
  <si>
    <t>Loan and Security Agreement - Future Minimum Payments under Amended and Restated Loan and Security Agreement (Detail) - USD ($) $ in Thousands</t>
  </si>
  <si>
    <t>Amount due in 2016</t>
  </si>
  <si>
    <t>Amount due in 2017</t>
  </si>
  <si>
    <t>Total future minimum payments</t>
  </si>
  <si>
    <t>Unamortized interest</t>
  </si>
  <si>
    <t>Total minimum payment</t>
  </si>
  <si>
    <t>Current portion</t>
  </si>
  <si>
    <t>Stockholders' Equity - Additional Information (Detail) - USD ($) $ / shares in Units, $ in Thousands</t>
  </si>
  <si>
    <t>Maximum amount of common stock authorized to offer</t>
  </si>
  <si>
    <t>Commission on aggregate gross proceeds from sale of common stock</t>
  </si>
  <si>
    <t>2.00%</t>
  </si>
  <si>
    <t>Weighted average price of shares sold</t>
  </si>
  <si>
    <t>Stock Incentive Plans - Additional Information (Detail) - USD ($) $ / shares in Units, $ in Thousands</t>
  </si>
  <si>
    <t>Oct. 31, 2015</t>
  </si>
  <si>
    <t>May. 31, 2015</t>
  </si>
  <si>
    <t>Sep. 30, 2009</t>
  </si>
  <si>
    <t>Common stock reserved for issuance</t>
  </si>
  <si>
    <t>Employee Stock Option [Member]</t>
  </si>
  <si>
    <t>Dividend yield</t>
  </si>
  <si>
    <t>0.00%</t>
  </si>
  <si>
    <t>Expected life of options</t>
  </si>
  <si>
    <t>6 years 1 month 6 days</t>
  </si>
  <si>
    <t>2009 Non-Employee Director Grants [Member] | Non Employee Directors</t>
  </si>
  <si>
    <t>Outstanding options vesting anniversary period</t>
  </si>
  <si>
    <t>Shares available for grant</t>
  </si>
  <si>
    <t>Option outstanding</t>
  </si>
  <si>
    <t>2009 Non-Employee Director Grants [Member] | Non Employee Directors | Maximum [Member]</t>
  </si>
  <si>
    <t>Outstanding options exercisable period</t>
  </si>
  <si>
    <t>Employee option grants vested</t>
  </si>
  <si>
    <t>25.00%</t>
  </si>
  <si>
    <t>Unrecognized compensation cost related to unvested stock option grants</t>
  </si>
  <si>
    <t>Period for recognized compensation cost</t>
  </si>
  <si>
    <t>2 years 9 months 18 days</t>
  </si>
  <si>
    <t>Options Granted, Options Outstanding</t>
  </si>
  <si>
    <t>2009 Stock Incentive Plan [Member] | Employee Stock Option [Member]</t>
  </si>
  <si>
    <t>Stock options vesting rights under 2009 stock incentive plan</t>
  </si>
  <si>
    <t>Employee option grants will generally vest 25% on the first anniversary of the original vesting commencement date, with the balance vesting monthly over the remaining three years.</t>
  </si>
  <si>
    <t>2009 Stock Incentive Plan [Member] | Employee and Director [Member]</t>
  </si>
  <si>
    <t>2009 Stock Incentive Plan [Member] | Non-Employee consultants [Member]</t>
  </si>
  <si>
    <t>Subsidiary Equity Grants [Member]</t>
  </si>
  <si>
    <t>Stock options granted under this plan typically vest a portion immediately upon grant and the remaining options over two to four years or monthly over four years from the grant date and have a contractual term of ten years.</t>
  </si>
  <si>
    <t>Stock options, contractual term</t>
  </si>
  <si>
    <t>Subsidiary Equity Grants [Member] | Class A [Member]</t>
  </si>
  <si>
    <t>Subsidiary Equity Grants [Member] | TNK Therapeutics Inc [Member]</t>
  </si>
  <si>
    <t>Options, weighted average grant date fair value</t>
  </si>
  <si>
    <t>Warrant shares exercisable</t>
  </si>
  <si>
    <t>Warrants outstanding</t>
  </si>
  <si>
    <t>Subsidiary Equity Grants [Member] | TNK Therapeutics Inc [Member] | Class A [Member]</t>
  </si>
  <si>
    <t>Subsidiary Equity Grants [Member] | LA Cell Inc [Member]</t>
  </si>
  <si>
    <t>Subsidiary Equity Grants [Member] | LA Cell Inc [Member] | Class A [Member]</t>
  </si>
  <si>
    <t>Subsidiary Equity Grants [Member] | Concortis Biosystems, Corp. [Member]</t>
  </si>
  <si>
    <t>Subsidiary Equity Grants [Member] | Concortis Biosystems, Corp. [Member] | Class A [Member]</t>
  </si>
  <si>
    <t>Subsidiary Equity Grants [Member] | Scintilla Pharmaceuticals, Inc [Member]</t>
  </si>
  <si>
    <t>Subsidiary Equity Grants [Member] | Scintilla Pharmaceuticals, Inc [Member] | Class A [Member]</t>
  </si>
  <si>
    <t>Subsidiary Equity Grants [Member] | Sorrento Biologics Inc</t>
  </si>
  <si>
    <t>Subsidiary Equity Grants [Member] | Maximum [Member]</t>
  </si>
  <si>
    <t>Subsidiary Equity Grants [Member] | Maximum [Member] | TNK Therapeutics Inc [Member]</t>
  </si>
  <si>
    <t>Subsidiary Equity Grants [Member] | Maximum [Member] | LA Cell Inc [Member]</t>
  </si>
  <si>
    <t>Subsidiary Equity Grants [Member] | Maximum [Member] | Concortis Biosystems, Corp. [Member]</t>
  </si>
  <si>
    <t>Subsidiary Equity Grants [Member] | Maximum [Member] | Scintilla Pharmaceuticals, Inc [Member]</t>
  </si>
  <si>
    <t>Subsidiary Equity Grants [Member] | Maximum [Member] | Sorrento Biologics Inc</t>
  </si>
  <si>
    <t>Subsidiary Equity Grants [Member] | Minimum [Member]</t>
  </si>
  <si>
    <t>Subsidiary Equity Grants [Member] | Minimum [Member] | TNK Therapeutics Inc [Member]</t>
  </si>
  <si>
    <t>40 months</t>
  </si>
  <si>
    <t>Subsidiary Equity Grants [Member] | Minimum [Member] | LA Cell Inc [Member]</t>
  </si>
  <si>
    <t>Subsidiary Equity Grants [Member] | Minimum [Member] | Concortis Biosystems, Corp. [Member]</t>
  </si>
  <si>
    <t>Subsidiary Equity Grants [Member] | Minimum [Member] | Scintilla Pharmaceuticals, Inc [Member]</t>
  </si>
  <si>
    <t>Subsidiary Equity Grants [Member] | Minimum [Member] | Sorrento Biologics Inc</t>
  </si>
  <si>
    <t>Subsidiary Equity Grants [Member] | Non-Employee consultants [Member]</t>
  </si>
  <si>
    <t>Subsidiary Equity Grants [Member] | CEO [Member] | TNK Therapeutics Inc [Member] | Class B [Member]</t>
  </si>
  <si>
    <t>Warrant granted to purchase common stock</t>
  </si>
  <si>
    <t>Voting rights</t>
  </si>
  <si>
    <t>10 to 1</t>
  </si>
  <si>
    <t>Subsidiary Equity Grants [Member] | CEO [Member] | LA Cell Inc [Member] | Class B [Member]</t>
  </si>
  <si>
    <t>Subsidiary Equity Grants [Member] | CEO [Member] | Concortis Biosystems, Corp. [Member] | Class B [Member]</t>
  </si>
  <si>
    <t>Subsidiary Equity Grants [Member] | CEO [Member] | Scintilla Pharmaceuticals, Inc [Member] | Class B [Member]</t>
  </si>
  <si>
    <t>Subsidiary Equity Grants [Member] | CEO [Member] | Sorrento Biologics Inc | Class B [Member]</t>
  </si>
  <si>
    <t>Subsidiary Equity Grants [Member] | Director [Member]</t>
  </si>
  <si>
    <t>3 years 3 months 18 days</t>
  </si>
  <si>
    <t>Unrecognized compensation cost related to unvested stock option and warrant grants</t>
  </si>
  <si>
    <t>Subsidiary Equity Grants [Member] | Directors and Non-Employee Consultants [Member]</t>
  </si>
  <si>
    <t>Method used to determine the fair value of stock option and warrant</t>
  </si>
  <si>
    <t>Black-Scholes option and warrant pricing model</t>
  </si>
  <si>
    <t>Risk-free interest rate, minimum</t>
  </si>
  <si>
    <t>1.39%</t>
  </si>
  <si>
    <t>Risk-free interest rate, maximum</t>
  </si>
  <si>
    <t>1.89%</t>
  </si>
  <si>
    <t>Expected volatility, minimum</t>
  </si>
  <si>
    <t>76.00%</t>
  </si>
  <si>
    <t>Expected volatility, maximum</t>
  </si>
  <si>
    <t>77.00%</t>
  </si>
  <si>
    <t>Subsidiary Equity Grants [Member] | Directors and Non-Employee Consultants [Member] | Maximum [Member]</t>
  </si>
  <si>
    <t>Subsidiary Equity Grants [Member] | Directors and Non-Employee Consultants [Member] | Minimum [Member]</t>
  </si>
  <si>
    <t>Subsidiary Equity Grants [Member] | Directors and Consultants [Member] | Ark Animal Health, Inc. [Member]</t>
  </si>
  <si>
    <t>Stock Incentive Plans - Summary of Stock Option Activity (Detail) - 2009 Stock Incentive Plan [Member] - USD ($) $ / shares in Units, $ in Thousands</t>
  </si>
  <si>
    <t>Option Outstanding Beginning Balance</t>
  </si>
  <si>
    <t>Options Canceled, Options Outstanding</t>
  </si>
  <si>
    <t>Options Exercised, Options Outstanding</t>
  </si>
  <si>
    <t>Option Outstanding Ending Balance</t>
  </si>
  <si>
    <t>Weighted Average Exercise Price, Beginning Balance</t>
  </si>
  <si>
    <t>Options Granted, Weighted Average Exercise Price</t>
  </si>
  <si>
    <t>Options Canceled, Weighted Average Exercise Price</t>
  </si>
  <si>
    <t>Options Exercised, Weighted Average Exercise Price</t>
  </si>
  <si>
    <t>Weighted Average Exercise Price, Ending Balance</t>
  </si>
  <si>
    <t>Aggregate Intrinsic Value, Beginning Balance</t>
  </si>
  <si>
    <t>Stock Incentive Plans - Fair Value of Employee Stock Options (Detail) - Employee Stock Option [Member] - $ / shares</t>
  </si>
  <si>
    <t>Weighted-average grant date fair value</t>
  </si>
  <si>
    <t>Volatility</t>
  </si>
  <si>
    <t>75.00%</t>
  </si>
  <si>
    <t>Risk-free interest rate</t>
  </si>
  <si>
    <t>1.45%</t>
  </si>
  <si>
    <t>1.63%</t>
  </si>
  <si>
    <t>Stock Incentive Plans - Summary of Common Stock Reserved for Future Issuance (Detail)</t>
  </si>
  <si>
    <t>Mar. 31, 2016shares</t>
  </si>
  <si>
    <t>Class Of Stock [Line Items]</t>
  </si>
  <si>
    <t>Common stock reserved for future issuance</t>
  </si>
  <si>
    <t>Underwriters Agreement [Member] | Warrant [Member]</t>
  </si>
  <si>
    <t>Loan and Security Agreement [Member] | Warrant [Member]</t>
  </si>
  <si>
    <t>Cambridge Securities Agreement [Member] | Warrant [Member]</t>
  </si>
  <si>
    <t>BDL and CARgenix [Member]</t>
  </si>
  <si>
    <t>Assignment Agreement [Member]</t>
  </si>
  <si>
    <t>Investment in Variable Interest Entity - Additional Information (Detail) - USD ($) $ in Thousands</t>
  </si>
  <si>
    <t>Variable Interest Entity [Line Items]</t>
  </si>
  <si>
    <t>LA Cell Inc [Member]</t>
  </si>
  <si>
    <t>Upfront payment</t>
  </si>
  <si>
    <t>Additional upfront payment</t>
  </si>
  <si>
    <t>Ownership of outstanding shares, voting rights percentage</t>
  </si>
  <si>
    <t>48.00%</t>
  </si>
  <si>
    <t>Derivative Liability - Additional Information (Detail) - USD ($)</t>
  </si>
  <si>
    <t>Oct. 13, 2015</t>
  </si>
  <si>
    <t>Derivative [Line Items]</t>
  </si>
  <si>
    <t>Gain on derivative liability</t>
  </si>
  <si>
    <t>Number of common shares held</t>
  </si>
  <si>
    <t>Call Option [Member]</t>
  </si>
  <si>
    <t>Contractual option premium associated with option agreement</t>
  </si>
  <si>
    <t>Call Option [Member] | Cambridge Equities LP [Member]</t>
  </si>
  <si>
    <t>Underlying maximum shares</t>
  </si>
  <si>
    <t>Number of shares right to purchase</t>
  </si>
  <si>
    <t>Strike price per share</t>
  </si>
  <si>
    <t>Income Taxes - Additional Information (Detail) - USD ($)</t>
  </si>
  <si>
    <t>Unrecognized tax benefits</t>
  </si>
  <si>
    <t>Related interest and penalty</t>
  </si>
  <si>
    <t>Significant change in uncertain tax positions in the next 12 months</t>
  </si>
  <si>
    <t>Commitments and Contingencies - Additional Information (Detail) $ in Thousands</t>
  </si>
  <si>
    <t>Mar. 31, 2016USD ($)ft²</t>
  </si>
  <si>
    <t>Other Commitments [Line Items]</t>
  </si>
  <si>
    <t>Security deposit | $</t>
  </si>
  <si>
    <t>Corporate office and laboratory space [Member] | San Diego, California [Member]</t>
  </si>
  <si>
    <t>Leased office space</t>
  </si>
  <si>
    <t>Non-cancelable operating lease amended, expiration date</t>
  </si>
  <si>
    <t>Dec. 31,
		2025</t>
  </si>
  <si>
    <t>Laboratory and office space [Member] | San Diego, California [Member]</t>
  </si>
  <si>
    <t>Jun. 30,
		2018</t>
  </si>
  <si>
    <t>Related Party Agreements - Additional Information (Detail) - USD ($)</t>
  </si>
  <si>
    <t>Jul. 31, 2015</t>
  </si>
  <si>
    <t>Dec. 31, 2014</t>
  </si>
  <si>
    <t>Apr. 30, 2015</t>
  </si>
  <si>
    <t>Related Party Transaction [Line Items]</t>
  </si>
  <si>
    <t>NantBioScience, Inc. [Member]</t>
  </si>
  <si>
    <t>Number of common stock shares acquired</t>
  </si>
  <si>
    <t>Option premium associated with option agreement</t>
  </si>
  <si>
    <t>Levena Biopharma Co. LTD (Levena) [Member]</t>
  </si>
  <si>
    <t>Related party, products purchases</t>
  </si>
  <si>
    <t>Investor [Member] | Securities Purchase Agreement [Member]</t>
  </si>
  <si>
    <t>Common stock shares to be issued in the future</t>
  </si>
  <si>
    <t>Share price</t>
  </si>
  <si>
    <t>Common stock shares subscribed, subscription receivable</t>
  </si>
  <si>
    <t>Number of common stock shares called by warrants</t>
  </si>
  <si>
    <t>NantKwest [Member] | Development And License Agreement [Member]</t>
  </si>
  <si>
    <t>Payments to acquire interest in joint venture</t>
  </si>
  <si>
    <t>Upfront license payment received</t>
  </si>
  <si>
    <t>Cambridge Equities LP [Member] | Call Option [Member]</t>
  </si>
  <si>
    <t>NantPharma [Member] | Stock Sale And Purchase Agreement [Member]</t>
  </si>
  <si>
    <t>Upfront payments received</t>
  </si>
  <si>
    <t>Regulatory and sales milestones payment receivable</t>
  </si>
  <si>
    <t>Subsequent Events - Additional Information (Detail) - USD ($) $ / shares in Units, $ in Millions</t>
  </si>
  <si>
    <t>Subsequent Event [Line Item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50261</v>
      </c>
    </row>
    <row spans="1:3" r="12">
      <c t="s" r="A12" s="4">
        <v>19</v>
      </c>
      <c t="s" r="B12" s="4">
        <v>20</v>
      </c>
    </row>
    <row spans="1:3" r="13">
      <c t="s" r="A13" s="4">
        <v>21</v>
      </c>
      <c t="s" r="B13" s="4">
        <v>22</v>
      </c>
    </row>
    <row spans="1:3" r="14">
      <c t="s" r="A14" s="4">
        <v>23</v>
      </c>
      <c t="n" r="C14" s="6">
        <v>40212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2</v>
      </c>
      <c t="s" r="B1" s="2">
        <v>1</v>
      </c>
    </row>
    <row spans="1:2" r="2">
      <c t="s" r="B2" s="2">
        <v>2</v>
      </c>
    </row>
    <row spans="1:2" r="3">
      <c t="s" r="A3" s="3">
        <v>170</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4</v>
      </c>
      <c t="s" r="B1" s="2">
        <v>1</v>
      </c>
    </row>
    <row spans="1:2" r="2">
      <c t="s" r="B2" s="2">
        <v>2</v>
      </c>
    </row>
    <row spans="1:2" r="3">
      <c t="s" r="A3" s="3">
        <v>142</v>
      </c>
    </row>
    <row spans="1:2" r="4">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0813</v>
      </c>
      <c t="n" r="C3" s="7">
        <v>39038</v>
      </c>
    </row>
    <row spans="1:3" r="4">
      <c t="s" r="A4" s="4">
        <v>28</v>
      </c>
      <c t="n" r="B4" s="6">
        <v>46183</v>
      </c>
      <c t="n" r="C4" s="6">
        <v>97366</v>
      </c>
    </row>
    <row spans="1:3" r="5">
      <c t="s" r="A5" s="4">
        <v>29</v>
      </c>
      <c t="n" r="B5" s="6">
        <v>1146</v>
      </c>
      <c t="n" r="C5" s="6">
        <v>903</v>
      </c>
    </row>
    <row spans="1:3" r="6">
      <c t="s" r="A6" s="4">
        <v>30</v>
      </c>
      <c t="n" r="B6" s="6">
        <v>1715</v>
      </c>
      <c t="n" r="C6" s="6">
        <v>1715</v>
      </c>
    </row>
    <row spans="1:3" r="7">
      <c t="s" r="A7" s="4">
        <v>31</v>
      </c>
      <c t="n" r="B7" s="6">
        <v>1875</v>
      </c>
      <c t="n" r="C7" s="6">
        <v>1996</v>
      </c>
    </row>
    <row spans="1:3" r="8">
      <c t="s" r="A8" s="4">
        <v>32</v>
      </c>
      <c t="n" r="B8" s="6">
        <v>71732</v>
      </c>
      <c t="n" r="C8" s="6">
        <v>141018</v>
      </c>
    </row>
    <row spans="1:3" r="9">
      <c t="s" r="A9" s="4">
        <v>33</v>
      </c>
      <c t="n" r="B9" s="6">
        <v>7436</v>
      </c>
      <c t="n" r="C9" s="6">
        <v>7246</v>
      </c>
    </row>
    <row spans="1:3" r="10">
      <c t="s" r="A10" s="4">
        <v>34</v>
      </c>
      <c t="n" r="B10" s="6">
        <v>3801</v>
      </c>
      <c t="n" r="C10" s="6">
        <v>3912</v>
      </c>
    </row>
    <row spans="1:3" r="11">
      <c t="s" r="A11" s="4">
        <v>35</v>
      </c>
      <c t="n" r="B11" s="6">
        <v>20626</v>
      </c>
      <c t="n" r="C11" s="6">
        <v>20626</v>
      </c>
    </row>
    <row spans="1:3" r="12">
      <c t="s" r="A12" s="4">
        <v>36</v>
      </c>
      <c t="n" r="B12" s="6">
        <v>112008</v>
      </c>
      <c t="n" r="C12" s="6">
        <v>112008</v>
      </c>
    </row>
    <row spans="1:3" r="13">
      <c t="s" r="A13" s="4">
        <v>37</v>
      </c>
      <c t="n" r="B13" s="6">
        <v>57620</v>
      </c>
      <c t="n" r="C13" s="6">
        <v>58119</v>
      </c>
    </row>
    <row spans="1:3" r="14">
      <c t="s" r="A14" s="4">
        <v>38</v>
      </c>
      <c t="n" r="B14" s="6">
        <v>556</v>
      </c>
      <c t="n" r="C14" s="6">
        <v>590</v>
      </c>
    </row>
    <row spans="1:3" r="15">
      <c t="s" r="A15" s="4">
        <v>39</v>
      </c>
      <c t="n" r="B15" s="6">
        <v>273779</v>
      </c>
      <c t="n" r="C15" s="6">
        <v>343519</v>
      </c>
    </row>
    <row spans="1:3" r="16">
      <c t="s" r="A16" s="3">
        <v>40</v>
      </c>
    </row>
    <row spans="1:3" r="17">
      <c t="s" r="A17" s="4">
        <v>41</v>
      </c>
      <c t="n" r="B17" s="6">
        <v>3139</v>
      </c>
      <c t="n" r="C17" s="6">
        <v>1339</v>
      </c>
    </row>
    <row spans="1:3" r="18">
      <c t="s" r="A18" s="4">
        <v>42</v>
      </c>
      <c t="n" r="B18" s="6">
        <v>1040</v>
      </c>
      <c t="n" r="C18" s="6">
        <v>2361</v>
      </c>
    </row>
    <row spans="1:3" r="19">
      <c t="s" r="A19" s="4">
        <v>43</v>
      </c>
      <c t="n" r="B19" s="6">
        <v>917</v>
      </c>
      <c t="n" r="C19" s="6">
        <v>891</v>
      </c>
    </row>
    <row spans="1:3" r="20">
      <c t="s" r="A20" s="4">
        <v>44</v>
      </c>
      <c t="n" r="B20" s="6">
        <v>6382</v>
      </c>
      <c t="n" r="C20" s="6">
        <v>3927</v>
      </c>
    </row>
    <row spans="1:3" r="21">
      <c t="s" r="A21" s="4">
        <v>45</v>
      </c>
      <c t="n" r="B21" s="6">
        <v>12000</v>
      </c>
      <c t="n" r="C21" s="6">
        <v>12000</v>
      </c>
    </row>
    <row spans="1:3" r="22">
      <c t="s" r="A22" s="4">
        <v>46</v>
      </c>
      <c t="n" r="B22" s="6">
        <v>0</v>
      </c>
      <c t="n" r="C22" s="6">
        <v>5520</v>
      </c>
    </row>
    <row spans="1:3" r="23">
      <c t="s" r="A23" s="4">
        <v>47</v>
      </c>
      <c t="n" r="B23" s="6">
        <v>4949</v>
      </c>
      <c t="n" r="C23" s="6">
        <v>4835</v>
      </c>
    </row>
    <row spans="1:3" r="24">
      <c t="s" r="A24" s="4">
        <v>48</v>
      </c>
      <c t="n" r="B24" s="6">
        <v>28427</v>
      </c>
      <c t="n" r="C24" s="6">
        <v>30873</v>
      </c>
    </row>
    <row spans="1:3" r="25">
      <c t="s" r="A25" s="4">
        <v>49</v>
      </c>
      <c t="n" r="B25" s="6">
        <v>3113</v>
      </c>
      <c t="n" r="C25" s="6">
        <v>4394</v>
      </c>
    </row>
    <row spans="1:3" r="26">
      <c t="s" r="A26" s="4">
        <v>50</v>
      </c>
      <c t="n" r="B26" s="6">
        <v>12</v>
      </c>
      <c t="n" r="C26" s="6">
        <v>12</v>
      </c>
    </row>
    <row spans="1:3" r="27">
      <c t="s" r="A27" s="4">
        <v>51</v>
      </c>
      <c t="n" r="B27" s="6">
        <v>35047</v>
      </c>
      <c t="n" r="C27" s="6">
        <v>49341</v>
      </c>
    </row>
    <row spans="1:3" r="28">
      <c t="s" r="A28" s="4">
        <v>52</v>
      </c>
      <c t="n" r="B28" s="6">
        <v>110888</v>
      </c>
      <c t="n" r="C28" s="6">
        <v>110900</v>
      </c>
    </row>
    <row spans="1:3" r="29">
      <c t="s" r="A29" s="4">
        <v>53</v>
      </c>
      <c t="n" r="B29" s="6">
        <v>7329</v>
      </c>
      <c t="n" r="C29" s="6">
        <v>7061</v>
      </c>
    </row>
    <row spans="1:3" r="30">
      <c t="s" r="A30" s="4">
        <v>54</v>
      </c>
      <c t="n" r="B30" s="7">
        <v>184816</v>
      </c>
      <c t="n" r="C30" s="7">
        <v>202581</v>
      </c>
    </row>
    <row spans="1:3" r="31">
      <c t="s" r="A31" s="4">
        <v>55</v>
      </c>
      <c t="s" r="B31" s="4">
        <v>56</v>
      </c>
      <c t="s" r="C31" s="4">
        <v>56</v>
      </c>
    </row>
    <row spans="1:3" r="32">
      <c t="s" r="A32" s="3">
        <v>57</v>
      </c>
    </row>
    <row spans="1:3" r="33">
      <c t="s" r="A33" s="4">
        <v>58</v>
      </c>
      <c t="n" r="B33" s="7">
        <v>0</v>
      </c>
      <c t="n" r="C33" s="7">
        <v>0</v>
      </c>
    </row>
    <row spans="1:3" r="34">
      <c t="s" r="A34" s="4">
        <v>59</v>
      </c>
      <c t="n" r="B34" s="6">
        <v>4</v>
      </c>
      <c t="n" r="C34" s="6">
        <v>4</v>
      </c>
    </row>
    <row spans="1:3" r="35">
      <c t="s" r="A35" s="4">
        <v>60</v>
      </c>
      <c t="n" r="B35" s="6">
        <v>189839</v>
      </c>
      <c t="n" r="C35" s="6">
        <v>184898</v>
      </c>
    </row>
    <row spans="1:3" r="36">
      <c t="s" r="A36" s="4">
        <v>61</v>
      </c>
      <c t="n" r="B36" s="6">
        <v>36690</v>
      </c>
      <c t="n" r="C36" s="6">
        <v>73579</v>
      </c>
    </row>
    <row spans="1:3" r="37">
      <c t="s" r="A37" s="4">
        <v>62</v>
      </c>
      <c t="n" r="B37" s="6">
        <v>-131719</v>
      </c>
      <c t="n" r="C37" s="6">
        <v>-113329</v>
      </c>
    </row>
    <row spans="1:3" r="38">
      <c t="s" r="A38" s="4">
        <v>63</v>
      </c>
      <c t="n" r="B38" s="6">
        <v>94814</v>
      </c>
      <c t="n" r="C38" s="6">
        <v>145152</v>
      </c>
    </row>
    <row spans="1:3" r="39">
      <c t="s" r="A39" s="4">
        <v>64</v>
      </c>
      <c t="n" r="B39" s="6">
        <v>-5851</v>
      </c>
      <c t="n" r="C39" s="6">
        <v>-4214</v>
      </c>
    </row>
    <row spans="1:3" r="40">
      <c t="s" r="A40" s="4">
        <v>65</v>
      </c>
      <c t="n" r="B40" s="6">
        <v>88963</v>
      </c>
      <c t="n" r="C40" s="6">
        <v>140938</v>
      </c>
    </row>
    <row spans="1:3" r="41">
      <c t="s" r="A41" s="4">
        <v>66</v>
      </c>
      <c t="n" r="B41" s="7">
        <v>273779</v>
      </c>
      <c t="n" r="C41" s="7">
        <v>343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80"/>
  </cols>
  <sheetData>
    <row spans="1:2" r="1">
      <c t="s" r="A1" s="1">
        <v>191</v>
      </c>
      <c t="s" r="B1" s="2">
        <v>1</v>
      </c>
    </row>
    <row spans="1:2" r="2">
      <c t="s" r="B2" s="2">
        <v>2</v>
      </c>
    </row>
    <row spans="1:2" r="3">
      <c t="s" r="A3" s="3">
        <v>145</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150</v>
      </c>
      <c t="s" r="B9" s="4">
        <v>202</v>
      </c>
    </row>
    <row spans="1:2" r="10">
      <c t="s" r="A10" s="4">
        <v>203</v>
      </c>
      <c t="s" r="B10" s="4">
        <v>204</v>
      </c>
    </row>
    <row spans="1:2" r="11">
      <c t="s" r="A11" s="4">
        <v>205</v>
      </c>
      <c t="s" r="B11" s="4">
        <v>206</v>
      </c>
    </row>
    <row spans="1:2" r="12">
      <c t="s" r="A12" s="4">
        <v>207</v>
      </c>
      <c t="s" r="B12" s="4">
        <v>208</v>
      </c>
    </row>
    <row spans="1:2" r="13">
      <c t="s" r="A13" s="4">
        <v>209</v>
      </c>
      <c t="s" r="B13" s="4">
        <v>210</v>
      </c>
    </row>
    <row spans="1:2" r="14">
      <c t="s" r="A14" s="4">
        <v>176</v>
      </c>
      <c t="s" r="B14" s="4">
        <v>211</v>
      </c>
    </row>
    <row spans="1:2" r="15">
      <c t="s" r="A15" s="4">
        <v>212</v>
      </c>
      <c t="s" r="B15" s="4">
        <v>213</v>
      </c>
    </row>
    <row spans="1:2" r="16">
      <c t="s" r="A16" s="4">
        <v>214</v>
      </c>
      <c t="s" r="B16" s="4">
        <v>215</v>
      </c>
    </row>
    <row spans="1:2" r="17">
      <c t="s" r="A17" s="4">
        <v>216</v>
      </c>
      <c t="s" r="B17" s="4">
        <v>217</v>
      </c>
    </row>
    <row spans="1:2" r="18">
      <c t="s" r="A18" s="4">
        <v>179</v>
      </c>
      <c t="s" r="B18" s="4">
        <v>218</v>
      </c>
    </row>
    <row spans="1:2" r="19">
      <c t="s" r="A19" s="4">
        <v>219</v>
      </c>
      <c t="s" r="B19" s="4">
        <v>220</v>
      </c>
    </row>
    <row spans="1:2" r="20">
      <c t="s" r="A20" s="4">
        <v>221</v>
      </c>
      <c t="s" r="B20" s="4">
        <v>222</v>
      </c>
    </row>
    <row spans="1:2" r="21">
      <c t="s" r="A21" s="4">
        <v>223</v>
      </c>
      <c t="s" r="B21" s="4">
        <v>224</v>
      </c>
    </row>
    <row spans="1:2" r="22">
      <c t="s" r="A22" s="4">
        <v>225</v>
      </c>
      <c t="s" r="B22" s="4">
        <v>226</v>
      </c>
    </row>
    <row spans="1:2" r="23">
      <c t="s" r="A23" s="4">
        <v>227</v>
      </c>
      <c t="s" r="B23" s="4">
        <v>228</v>
      </c>
    </row>
    <row spans="1:2" r="24">
      <c t="s" r="A24" s="4">
        <v>229</v>
      </c>
      <c t="s" r="B2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48</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6</v>
      </c>
      <c t="s" r="B1" s="2">
        <v>1</v>
      </c>
    </row>
    <row spans="1:2" r="2">
      <c t="s" r="B2" s="2">
        <v>2</v>
      </c>
    </row>
    <row spans="1:2" r="3">
      <c t="s" r="A3" s="3">
        <v>151</v>
      </c>
    </row>
    <row spans="1:2" r="4">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39</v>
      </c>
      <c t="s" r="B1" s="2">
        <v>1</v>
      </c>
    </row>
    <row spans="1:2" r="2">
      <c t="s" r="B2" s="2">
        <v>2</v>
      </c>
    </row>
    <row spans="1:2" r="3">
      <c t="s" r="A3" s="3">
        <v>161</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44</v>
      </c>
      <c t="s" r="B1" s="2">
        <v>1</v>
      </c>
    </row>
    <row spans="1:2" r="2">
      <c t="s" r="B2" s="2">
        <v>2</v>
      </c>
    </row>
    <row spans="1:2" r="3">
      <c t="s" r="A3" s="3">
        <v>167</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49</v>
      </c>
      <c t="s" r="B1" s="2">
        <v>1</v>
      </c>
    </row>
    <row spans="1:2" r="2">
      <c t="s" r="B2" s="2">
        <v>2</v>
      </c>
    </row>
    <row spans="1:2" r="3">
      <c t="s" r="A3" s="3">
        <v>250</v>
      </c>
    </row>
    <row spans="1:2" r="4">
      <c t="s" r="A4" s="4">
        <v>251</v>
      </c>
      <c t="s" r="B4" s="4">
        <v>252</v>
      </c>
    </row>
    <row spans="1:2" r="5">
      <c t="s" r="A5" s="4">
        <v>253</v>
      </c>
      <c t="s" r="B5" s="4">
        <v>254</v>
      </c>
    </row>
    <row spans="1:2" r="6">
      <c t="s" r="A6" s="4">
        <v>255</v>
      </c>
    </row>
    <row spans="1:2" r="7">
      <c t="s" r="A7" s="3">
        <v>250</v>
      </c>
    </row>
    <row spans="1:2" r="8">
      <c t="s" r="A8" s="4">
        <v>256</v>
      </c>
      <c t="s" r="B8"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25</v>
      </c>
    </row>
    <row spans="1:3" r="2">
      <c t="s" r="A2" s="3">
        <v>68</v>
      </c>
    </row>
    <row spans="1:3" r="3">
      <c t="s" r="A3" s="4">
        <v>69</v>
      </c>
      <c t="n" r="B3" s="8">
        <v>0.0001</v>
      </c>
      <c t="n" r="C3" s="8">
        <v>0.0001</v>
      </c>
    </row>
    <row spans="1:3" r="4">
      <c t="s" r="A4" s="4">
        <v>70</v>
      </c>
      <c t="n" r="B4" s="6">
        <v>100000000</v>
      </c>
      <c t="n" r="C4" s="6">
        <v>100000000</v>
      </c>
    </row>
    <row spans="1:3" r="5">
      <c t="s" r="A5" s="4">
        <v>71</v>
      </c>
      <c t="n" r="B5" s="6">
        <v>0</v>
      </c>
      <c t="n" r="C5" s="6">
        <v>0</v>
      </c>
    </row>
    <row spans="1:3" r="6">
      <c t="s" r="A6" s="4">
        <v>72</v>
      </c>
      <c t="n" r="B6" s="6">
        <v>0</v>
      </c>
      <c t="n" r="C6" s="6">
        <v>0</v>
      </c>
    </row>
    <row spans="1:3" r="7">
      <c t="s" r="A7" s="4">
        <v>73</v>
      </c>
      <c t="n" r="B7" s="8">
        <v>0.0001</v>
      </c>
      <c t="n" r="C7" s="8">
        <v>0.0001</v>
      </c>
    </row>
    <row spans="1:3" r="8">
      <c t="s" r="A8" s="4">
        <v>74</v>
      </c>
      <c t="n" r="B8" s="6">
        <v>750000000</v>
      </c>
      <c t="n" r="C8" s="6">
        <v>750000000</v>
      </c>
    </row>
    <row spans="1:3" r="9">
      <c t="s" r="A9" s="4">
        <v>75</v>
      </c>
      <c t="n" r="B9" s="6">
        <v>38388243</v>
      </c>
      <c t="n" r="C9" s="6">
        <v>37771459</v>
      </c>
    </row>
    <row spans="1:3" r="10">
      <c t="s" r="A10" s="4">
        <v>76</v>
      </c>
      <c t="n" r="B10" s="6">
        <v>38388243</v>
      </c>
      <c t="n" r="C10" s="6">
        <v>37771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58</v>
      </c>
      <c t="s" r="B1" s="2">
        <v>259</v>
      </c>
      <c t="s" r="C1" s="2">
        <v>260</v>
      </c>
      <c t="s" r="D1" s="2">
        <v>261</v>
      </c>
      <c t="s" r="E1" s="2">
        <v>262</v>
      </c>
      <c t="s" r="F1" s="2">
        <v>2</v>
      </c>
      <c t="s" r="G1" s="2">
        <v>263</v>
      </c>
      <c t="s" r="H1" s="2">
        <v>264</v>
      </c>
    </row>
    <row spans="1:8" r="2">
      <c t="s" r="A2" s="3">
        <v>265</v>
      </c>
    </row>
    <row spans="1:8" r="3">
      <c t="s" r="A3" s="4">
        <v>266</v>
      </c>
      <c t="s" r="D3" s="4">
        <v>267</v>
      </c>
      <c t="s" r="E3" s="4">
        <v>267</v>
      </c>
    </row>
    <row spans="1:8" r="4">
      <c t="s" r="A4" s="4">
        <v>268</v>
      </c>
      <c t="n" r="F4" s="7">
        <v>250000000</v>
      </c>
      <c t="n" r="H4" s="7">
        <v>100000000</v>
      </c>
    </row>
    <row spans="1:8" r="5">
      <c t="s" r="A5" s="4">
        <v>269</v>
      </c>
      <c t="n" r="F5" s="6">
        <v>50000000</v>
      </c>
      <c t="n" r="G5" s="7">
        <v>36600000</v>
      </c>
    </row>
    <row spans="1:8" r="6">
      <c t="s" r="A6" s="4">
        <v>270</v>
      </c>
      <c t="n" r="F6" s="6">
        <v>3600000</v>
      </c>
    </row>
    <row spans="1:8" r="7">
      <c t="s" r="A7" s="4">
        <v>271</v>
      </c>
    </row>
    <row spans="1:8" r="8">
      <c t="s" r="A8" s="3">
        <v>265</v>
      </c>
    </row>
    <row spans="1:8" r="9">
      <c t="s" r="A9" s="4">
        <v>269</v>
      </c>
      <c t="n" r="F9" s="7">
        <v>46400000</v>
      </c>
    </row>
    <row spans="1:8" r="10">
      <c t="s" r="A10" s="4">
        <v>272</v>
      </c>
    </row>
    <row spans="1:8" r="11">
      <c t="s" r="A11" s="3">
        <v>265</v>
      </c>
    </row>
    <row spans="1:8" r="12">
      <c t="s" r="A12" s="4">
        <v>266</v>
      </c>
      <c t="s" r="B12" s="4">
        <v>273</v>
      </c>
    </row>
    <row spans="1:8" r="13">
      <c t="s" r="A13" s="4">
        <v>274</v>
      </c>
      <c t="n" r="B13" s="9">
        <v>8.5</v>
      </c>
    </row>
    <row spans="1:8" r="14">
      <c t="s" r="A14" s="4">
        <v>275</v>
      </c>
      <c t="n" r="B14" s="6">
        <v>1801802</v>
      </c>
    </row>
    <row spans="1:8" r="15">
      <c t="s" r="A15" s="4">
        <v>276</v>
      </c>
      <c t="n" r="B15" s="6">
        <v>235294</v>
      </c>
    </row>
    <row spans="1:8" r="16">
      <c t="s" r="A16" s="4">
        <v>277</v>
      </c>
      <c t="n" r="B16" s="7">
        <v>10000000</v>
      </c>
    </row>
    <row spans="1:8" r="17">
      <c t="s" r="A17" s="4">
        <v>278</v>
      </c>
      <c t="n" r="B17" s="9">
        <v>5.55</v>
      </c>
    </row>
    <row spans="1:8" r="18">
      <c t="s" r="A18" s="4">
        <v>279</v>
      </c>
    </row>
    <row spans="1:8" r="19">
      <c t="s" r="A19" s="3">
        <v>265</v>
      </c>
    </row>
    <row spans="1:8" r="20">
      <c t="s" r="A20" s="4">
        <v>280</v>
      </c>
      <c t="n" r="C20" s="7">
        <v>50000000</v>
      </c>
    </row>
    <row spans="1:8" r="21">
      <c t="s" r="A21" s="4">
        <v>281</v>
      </c>
      <c t="n" r="C21" s="9">
        <v>5.55</v>
      </c>
    </row>
    <row spans="1:8" r="22">
      <c t="s" r="A22" s="4">
        <v>282</v>
      </c>
      <c t="s" r="C22" s="4">
        <v>283</v>
      </c>
    </row>
    <row spans="1:8" r="23">
      <c t="s" r="A23" s="4">
        <v>266</v>
      </c>
      <c t="s" r="C23" s="4">
        <v>273</v>
      </c>
    </row>
    <row spans="1:8" r="24">
      <c t="s" r="A24" s="4">
        <v>274</v>
      </c>
      <c t="n" r="C24" s="9">
        <v>8.5</v>
      </c>
    </row>
    <row spans="1:8" r="25">
      <c t="s" r="A25" s="4">
        <v>284</v>
      </c>
      <c t="s" r="C25" s="4">
        <v>285</v>
      </c>
    </row>
    <row spans="1:8" r="26">
      <c t="s" r="A26" s="4">
        <v>286</v>
      </c>
    </row>
    <row spans="1:8" r="27">
      <c t="s" r="A27" s="3">
        <v>265</v>
      </c>
    </row>
    <row spans="1:8" r="28">
      <c t="s" r="A28" s="4">
        <v>266</v>
      </c>
      <c t="s" r="C28" s="4">
        <v>273</v>
      </c>
    </row>
    <row spans="1:8" r="29">
      <c t="s" r="A29" s="4">
        <v>274</v>
      </c>
      <c t="n" r="C29" s="9">
        <v>8.5</v>
      </c>
    </row>
    <row spans="1:8" r="30">
      <c t="s" r="A30" s="4">
        <v>275</v>
      </c>
      <c t="n" r="C30" s="6">
        <v>8108108</v>
      </c>
    </row>
    <row spans="1:8" r="31">
      <c t="s" r="A31" s="4">
        <v>276</v>
      </c>
      <c t="n" r="C31" s="6">
        <v>1176471</v>
      </c>
    </row>
    <row spans="1:8" r="32">
      <c t="s" r="A32" s="4">
        <v>287</v>
      </c>
      <c t="n" r="C32" s="7">
        <v>45000000</v>
      </c>
    </row>
    <row spans="1:8" r="33">
      <c t="s" r="A33" s="4">
        <v>288</v>
      </c>
    </row>
    <row spans="1:8" r="34">
      <c t="s" r="A34" s="3">
        <v>265</v>
      </c>
    </row>
    <row spans="1:8" r="35">
      <c t="s" r="A35" s="4">
        <v>266</v>
      </c>
      <c t="s" r="C35" s="4">
        <v>273</v>
      </c>
    </row>
    <row spans="1:8" r="36">
      <c t="s" r="A36" s="4">
        <v>274</v>
      </c>
      <c t="n" r="C36" s="9">
        <v>8.5</v>
      </c>
    </row>
    <row spans="1:8" r="37">
      <c t="s" r="A37" s="4">
        <v>275</v>
      </c>
      <c t="n" r="C37" s="6">
        <v>8108108</v>
      </c>
    </row>
    <row spans="1:8" r="38">
      <c t="s" r="A38" s="4">
        <v>276</v>
      </c>
      <c t="n" r="C38" s="6">
        <v>1176471</v>
      </c>
    </row>
    <row spans="1:8" r="39">
      <c t="s" r="A39" s="4">
        <v>287</v>
      </c>
      <c t="n" r="C39" s="7">
        <v>45000000</v>
      </c>
    </row>
    <row spans="1:8" r="40">
      <c t="s" r="A40" s="4">
        <v>289</v>
      </c>
    </row>
    <row spans="1:8" r="41">
      <c t="s" r="A41" s="3">
        <v>265</v>
      </c>
    </row>
    <row spans="1:8" r="42">
      <c t="s" r="A42" s="4">
        <v>266</v>
      </c>
      <c t="s" r="C42" s="4">
        <v>273</v>
      </c>
    </row>
    <row spans="1:8" r="43">
      <c t="s" r="A43" s="4">
        <v>274</v>
      </c>
      <c t="n" r="C43" s="9">
        <v>8.5</v>
      </c>
    </row>
    <row spans="1:8" r="44">
      <c t="s" r="A44" s="4">
        <v>275</v>
      </c>
      <c t="n" r="C44" s="6">
        <v>1801802</v>
      </c>
    </row>
    <row spans="1:8" r="45">
      <c t="s" r="A45" s="4">
        <v>276</v>
      </c>
      <c t="n" r="C45" s="6">
        <v>235294</v>
      </c>
    </row>
    <row spans="1:8" r="46">
      <c t="s" r="A46" s="4">
        <v>287</v>
      </c>
      <c t="n" r="C46" s="7">
        <v>1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s>
  <sheetData>
    <row spans="1:4" r="1">
      <c t="s" r="A1" s="1">
        <v>290</v>
      </c>
      <c t="s" r="B1" s="2">
        <v>1</v>
      </c>
    </row>
    <row spans="1:4" r="2">
      <c t="s" r="B2" s="2">
        <v>291</v>
      </c>
      <c t="s" r="C2" s="2">
        <v>292</v>
      </c>
      <c t="s" r="D2" s="2">
        <v>293</v>
      </c>
    </row>
    <row spans="1:4" r="3">
      <c t="s" r="A3" s="3">
        <v>294</v>
      </c>
    </row>
    <row spans="1:4" r="4">
      <c t="s" r="A4" s="4">
        <v>295</v>
      </c>
      <c t="n" r="B4" s="7">
        <v>0</v>
      </c>
    </row>
    <row spans="1:4" r="5">
      <c t="s" r="A5" s="4">
        <v>296</v>
      </c>
      <c t="n" r="B5" s="6">
        <v>0</v>
      </c>
      <c t="n" r="C5" s="7">
        <v>0</v>
      </c>
      <c t="n" r="D5" s="7">
        <v>0</v>
      </c>
    </row>
    <row spans="1:4" r="6">
      <c t="s" r="A6" s="4">
        <v>297</v>
      </c>
      <c t="n" r="B6" s="7">
        <v>0</v>
      </c>
    </row>
    <row spans="1:4" r="7">
      <c t="s" r="A7" s="4">
        <v>298</v>
      </c>
      <c t="n" r="B7" s="6">
        <v>1</v>
      </c>
    </row>
    <row spans="1:4" r="8">
      <c t="s" r="A8" s="4">
        <v>299</v>
      </c>
    </row>
    <row spans="1:4" r="9">
      <c t="s" r="A9" s="3">
        <v>294</v>
      </c>
    </row>
    <row spans="1:4" r="10">
      <c t="s" r="A10" s="4">
        <v>300</v>
      </c>
      <c t="s" r="B10" s="4">
        <v>273</v>
      </c>
    </row>
    <row spans="1:4" r="11">
      <c t="s" r="A11" s="4">
        <v>301</v>
      </c>
    </row>
    <row spans="1:4" r="12">
      <c t="s" r="A12" s="3">
        <v>294</v>
      </c>
    </row>
    <row spans="1:4" r="13">
      <c t="s" r="A13" s="4">
        <v>300</v>
      </c>
      <c t="s" r="B13" s="4">
        <v>302</v>
      </c>
    </row>
    <row spans="1:4" r="14">
      <c t="s" r="A14" s="4">
        <v>303</v>
      </c>
    </row>
    <row spans="1:4" r="15">
      <c t="s" r="A15" s="3">
        <v>294</v>
      </c>
    </row>
    <row spans="1:4" r="16">
      <c t="s" r="A16" s="4">
        <v>304</v>
      </c>
      <c t="n" r="B16" s="7">
        <v>0</v>
      </c>
      <c t="n" r="C16" s="6">
        <v>0</v>
      </c>
    </row>
    <row spans="1:4" r="17">
      <c t="s" r="A17" s="4">
        <v>305</v>
      </c>
    </row>
    <row spans="1:4" r="18">
      <c t="s" r="A18" s="3">
        <v>294</v>
      </c>
    </row>
    <row spans="1:4" r="19">
      <c t="s" r="A19" s="4">
        <v>304</v>
      </c>
      <c t="n" r="B19" s="7">
        <v>30000</v>
      </c>
      <c t="n" r="C19" s="7">
        <v>4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25</v>
      </c>
    </row>
    <row spans="1:3" r="2">
      <c t="s" r="A2" s="3">
        <v>307</v>
      </c>
    </row>
    <row spans="1:3" r="3">
      <c t="s" r="A3" s="4">
        <v>39</v>
      </c>
      <c t="n" r="B3" s="7">
        <v>46183</v>
      </c>
      <c t="n" r="C3" s="7">
        <v>97366</v>
      </c>
    </row>
    <row spans="1:3" r="4">
      <c t="s" r="A4" s="3">
        <v>308</v>
      </c>
    </row>
    <row spans="1:3" r="5">
      <c t="s" r="A5" s="4">
        <v>54</v>
      </c>
      <c t="n" r="B5" s="6">
        <v>0</v>
      </c>
      <c t="n" r="C5" s="6">
        <v>5520</v>
      </c>
    </row>
    <row spans="1:3" r="6">
      <c t="s" r="A6" s="4">
        <v>309</v>
      </c>
    </row>
    <row spans="1:3" r="7">
      <c t="s" r="A7" s="3">
        <v>307</v>
      </c>
    </row>
    <row spans="1:3" r="8">
      <c t="s" r="A8" s="4">
        <v>39</v>
      </c>
      <c t="n" r="B8" s="6">
        <v>46183</v>
      </c>
      <c t="n" r="C8" s="6">
        <v>97366</v>
      </c>
    </row>
    <row spans="1:3" r="9">
      <c t="s" r="A9" s="4">
        <v>310</v>
      </c>
    </row>
    <row spans="1:3" r="10">
      <c t="s" r="A10" s="3">
        <v>307</v>
      </c>
    </row>
    <row spans="1:3" r="11">
      <c t="s" r="A11" s="4">
        <v>39</v>
      </c>
      <c t="n" r="B11" s="6">
        <v>46183</v>
      </c>
      <c t="n" r="C11" s="6">
        <v>97366</v>
      </c>
    </row>
    <row spans="1:3" r="12">
      <c t="s" r="A12" s="3">
        <v>308</v>
      </c>
    </row>
    <row spans="1:3" r="13">
      <c t="s" r="A13" s="4">
        <v>54</v>
      </c>
      <c t="n" r="B13" s="6">
        <v>0</v>
      </c>
      <c t="n" r="C13" s="6">
        <v>0</v>
      </c>
    </row>
    <row spans="1:3" r="14">
      <c t="s" r="A14" s="4">
        <v>311</v>
      </c>
    </row>
    <row spans="1:3" r="15">
      <c t="s" r="A15" s="3">
        <v>307</v>
      </c>
    </row>
    <row spans="1:3" r="16">
      <c t="s" r="A16" s="4">
        <v>39</v>
      </c>
      <c t="n" r="B16" s="6">
        <v>46183</v>
      </c>
      <c t="n" r="C16" s="6">
        <v>97366</v>
      </c>
    </row>
    <row spans="1:3" r="17">
      <c t="s" r="A17" s="4">
        <v>312</v>
      </c>
    </row>
    <row spans="1:3" r="18">
      <c t="s" r="A18" s="3">
        <v>307</v>
      </c>
    </row>
    <row spans="1:3" r="19">
      <c t="s" r="A19" s="4">
        <v>39</v>
      </c>
      <c t="n" r="B19" s="6">
        <v>0</v>
      </c>
      <c t="n" r="C19" s="6">
        <v>0</v>
      </c>
    </row>
    <row spans="1:3" r="20">
      <c t="s" r="A20" s="3">
        <v>308</v>
      </c>
    </row>
    <row spans="1:3" r="21">
      <c t="s" r="A21" s="4">
        <v>54</v>
      </c>
      <c t="n" r="B21" s="6">
        <v>0</v>
      </c>
      <c t="n" r="C21" s="6">
        <v>0</v>
      </c>
    </row>
    <row spans="1:3" r="22">
      <c t="s" r="A22" s="4">
        <v>313</v>
      </c>
    </row>
    <row spans="1:3" r="23">
      <c t="s" r="A23" s="3">
        <v>307</v>
      </c>
    </row>
    <row spans="1:3" r="24">
      <c t="s" r="A24" s="4">
        <v>39</v>
      </c>
      <c t="n" r="B24" s="6">
        <v>0</v>
      </c>
      <c t="n" r="C24" s="6">
        <v>0</v>
      </c>
    </row>
    <row spans="1:3" r="25">
      <c t="s" r="A25" s="4">
        <v>314</v>
      </c>
    </row>
    <row spans="1:3" r="26">
      <c t="s" r="A26" s="3">
        <v>307</v>
      </c>
    </row>
    <row spans="1:3" r="27">
      <c t="s" r="A27" s="4">
        <v>39</v>
      </c>
      <c t="n" r="B27" s="6">
        <v>0</v>
      </c>
      <c t="n" r="C27" s="6">
        <v>0</v>
      </c>
    </row>
    <row spans="1:3" r="28">
      <c t="s" r="A28" s="3">
        <v>308</v>
      </c>
    </row>
    <row spans="1:3" r="29">
      <c t="s" r="A29" s="4">
        <v>54</v>
      </c>
      <c t="n" r="B29" s="6">
        <v>0</v>
      </c>
      <c t="n" r="C29" s="6">
        <v>5520</v>
      </c>
    </row>
    <row spans="1:3" r="30">
      <c t="s" r="A30" s="4">
        <v>315</v>
      </c>
    </row>
    <row spans="1:3" r="31">
      <c t="s" r="A31" s="3">
        <v>307</v>
      </c>
    </row>
    <row spans="1:3" r="32">
      <c t="s" r="A32" s="4">
        <v>39</v>
      </c>
      <c t="n" r="B32" s="6">
        <v>0</v>
      </c>
      <c t="n" r="C32" s="6">
        <v>0</v>
      </c>
    </row>
    <row spans="1:3" r="33">
      <c t="s" r="A33" s="4">
        <v>316</v>
      </c>
    </row>
    <row spans="1:3" r="34">
      <c t="s" r="A34" s="3">
        <v>308</v>
      </c>
    </row>
    <row spans="1:3" r="35">
      <c t="s" r="A35" s="4">
        <v>54</v>
      </c>
      <c t="n" r="B35" s="6">
        <v>0</v>
      </c>
      <c t="n" r="C35" s="6">
        <v>5520</v>
      </c>
    </row>
    <row spans="1:3" r="36">
      <c t="s" r="A36" s="4">
        <v>317</v>
      </c>
    </row>
    <row spans="1:3" r="37">
      <c t="s" r="A37" s="3">
        <v>308</v>
      </c>
    </row>
    <row spans="1:3" r="38">
      <c t="s" r="A38" s="4">
        <v>54</v>
      </c>
      <c t="n" r="B38" s="6">
        <v>0</v>
      </c>
      <c t="n" r="C38" s="6">
        <v>0</v>
      </c>
    </row>
    <row spans="1:3" r="39">
      <c t="s" r="A39" s="4">
        <v>318</v>
      </c>
    </row>
    <row spans="1:3" r="40">
      <c t="s" r="A40" s="3">
        <v>308</v>
      </c>
    </row>
    <row spans="1:3" r="41">
      <c t="s" r="A41" s="4">
        <v>54</v>
      </c>
      <c t="n" r="B41" s="6">
        <v>0</v>
      </c>
      <c t="n" r="C41" s="6">
        <v>0</v>
      </c>
    </row>
    <row spans="1:3" r="42">
      <c t="s" r="A42" s="4">
        <v>319</v>
      </c>
    </row>
    <row spans="1:3" r="43">
      <c t="s" r="A43" s="3">
        <v>308</v>
      </c>
    </row>
    <row spans="1:3" r="44">
      <c t="s" r="A44" s="4">
        <v>54</v>
      </c>
      <c t="n" r="B44" s="7">
        <v>0</v>
      </c>
      <c t="n" r="C44" s="7">
        <v>55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20</v>
      </c>
      <c t="s" r="B1" s="2">
        <v>1</v>
      </c>
    </row>
    <row spans="1:2" r="2">
      <c t="s" r="B2" s="2">
        <v>321</v>
      </c>
    </row>
    <row spans="1:2" r="3">
      <c t="s" r="A3" s="3">
        <v>322</v>
      </c>
    </row>
    <row spans="1:2" r="4">
      <c t="s" r="A4" s="4">
        <v>323</v>
      </c>
      <c t="n" r="B4" s="7">
        <v>5520</v>
      </c>
    </row>
    <row spans="1:2" r="5">
      <c t="s" r="A5" s="4">
        <v>91</v>
      </c>
      <c t="n" r="B5" s="6">
        <v>-5520</v>
      </c>
    </row>
    <row spans="1:2" r="6">
      <c t="s" r="A6" s="4">
        <v>324</v>
      </c>
      <c t="n" r="B6"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5</v>
      </c>
    </row>
    <row spans="1:3" r="2">
      <c t="s" r="A2" s="3">
        <v>326</v>
      </c>
    </row>
    <row spans="1:3" r="3">
      <c t="s" r="A3" s="4">
        <v>327</v>
      </c>
      <c t="n" r="B3" s="7">
        <v>46183</v>
      </c>
      <c t="n" r="C3" s="7">
        <v>97366</v>
      </c>
    </row>
    <row spans="1:3" r="4">
      <c t="s" r="A4" s="4">
        <v>328</v>
      </c>
    </row>
    <row spans="1:3" r="5">
      <c t="s" r="A5" s="3">
        <v>326</v>
      </c>
    </row>
    <row spans="1:3" r="6">
      <c t="s" r="A6" s="4">
        <v>329</v>
      </c>
      <c t="n" r="B6" s="6">
        <v>10000</v>
      </c>
    </row>
    <row spans="1:3" r="7">
      <c t="s" r="A7" s="4">
        <v>330</v>
      </c>
      <c t="n" r="B7" s="6">
        <v>87366</v>
      </c>
    </row>
    <row spans="1:3" r="8">
      <c t="s" r="A8" s="4">
        <v>331</v>
      </c>
      <c t="n" r="B8" s="6">
        <v>-51183</v>
      </c>
    </row>
    <row spans="1:3" r="9">
      <c t="s" r="A9" s="4">
        <v>327</v>
      </c>
      <c t="n" r="B9" s="7">
        <v>461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spans="1:4" r="1">
      <c t="s" r="A1" s="1">
        <v>332</v>
      </c>
      <c t="s" r="B1" s="2">
        <v>1</v>
      </c>
      <c t="s" r="D1" s="2">
        <v>333</v>
      </c>
    </row>
    <row spans="1:4" r="2">
      <c t="s" r="B2" s="2">
        <v>2</v>
      </c>
      <c t="s" r="C2" s="2">
        <v>78</v>
      </c>
      <c t="s" r="D2" s="2">
        <v>25</v>
      </c>
    </row>
    <row spans="1:4" r="3">
      <c t="s" r="A3" s="3">
        <v>326</v>
      </c>
    </row>
    <row spans="1:4" r="4">
      <c t="s" r="A4" s="4">
        <v>334</v>
      </c>
      <c t="n" r="B4" s="7">
        <v>112008000</v>
      </c>
      <c t="n" r="D4" s="7">
        <v>112008000</v>
      </c>
    </row>
    <row spans="1:4" r="5">
      <c t="s" r="A5" s="4">
        <v>335</v>
      </c>
      <c t="n" r="B5" s="6">
        <v>-51183000</v>
      </c>
      <c t="n" r="C5" s="7">
        <v>0</v>
      </c>
    </row>
    <row spans="1:4" r="6">
      <c t="s" r="A6" s="4">
        <v>336</v>
      </c>
    </row>
    <row spans="1:4" r="7">
      <c t="s" r="A7" s="3">
        <v>326</v>
      </c>
    </row>
    <row spans="1:4" r="8">
      <c t="s" r="A8" s="4">
        <v>334</v>
      </c>
      <c t="n" r="B8" s="6">
        <v>10000000</v>
      </c>
    </row>
    <row spans="1:4" r="9">
      <c t="s" r="A9" s="4">
        <v>335</v>
      </c>
      <c t="n" r="B9" s="6">
        <v>36900000</v>
      </c>
    </row>
    <row spans="1:4" r="10">
      <c t="s" r="A10" s="4">
        <v>337</v>
      </c>
      <c t="n" r="B10" s="7">
        <v>0</v>
      </c>
      <c t="n" r="D10" s="7">
        <v>14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r="A1" s="1">
        <v>338</v>
      </c>
      <c t="s" r="B1" s="2">
        <v>339</v>
      </c>
      <c t="s" r="C1" s="2">
        <v>1</v>
      </c>
    </row>
    <row spans="1:6" r="2">
      <c t="s" r="B2" s="2">
        <v>340</v>
      </c>
      <c t="s" r="C2" s="2">
        <v>2</v>
      </c>
      <c t="s" r="D2" s="2">
        <v>341</v>
      </c>
      <c t="s" r="E2" s="2">
        <v>78</v>
      </c>
      <c t="s" r="F2" s="2">
        <v>25</v>
      </c>
    </row>
    <row spans="1:6" r="3">
      <c t="s" r="A3" s="3">
        <v>342</v>
      </c>
    </row>
    <row spans="1:6" r="4">
      <c t="s" r="A4" s="4">
        <v>334</v>
      </c>
      <c t="n" r="C4" s="7">
        <v>112008000</v>
      </c>
      <c t="n" r="F4" s="7">
        <v>112008000</v>
      </c>
    </row>
    <row spans="1:6" r="5">
      <c t="s" r="A5" s="4">
        <v>343</v>
      </c>
      <c t="n" r="C5" s="7">
        <v>0</v>
      </c>
      <c t="n" r="E5" s="7">
        <v>0</v>
      </c>
    </row>
    <row spans="1:6" r="6">
      <c t="s" r="A6" s="4">
        <v>344</v>
      </c>
    </row>
    <row spans="1:6" r="7">
      <c t="s" r="A7" s="3">
        <v>342</v>
      </c>
    </row>
    <row spans="1:6" r="8">
      <c t="s" r="A8" s="4">
        <v>345</v>
      </c>
      <c t="n" r="B8" s="7">
        <v>100000</v>
      </c>
    </row>
    <row spans="1:6" r="9">
      <c t="s" r="A9" s="4">
        <v>346</v>
      </c>
      <c t="n" r="B9" s="7">
        <v>50000000</v>
      </c>
    </row>
    <row spans="1:6" r="10">
      <c t="s" r="A10" s="4">
        <v>347</v>
      </c>
      <c t="s" r="C10" s="4">
        <v>348</v>
      </c>
    </row>
    <row spans="1:6" r="11">
      <c t="s" r="A11" s="4">
        <v>349</v>
      </c>
      <c t="n" r="B11" s="6">
        <v>309917</v>
      </c>
    </row>
    <row spans="1:6" r="12">
      <c t="s" r="A12" s="4">
        <v>350</v>
      </c>
      <c t="s" r="B12" s="4">
        <v>351</v>
      </c>
    </row>
    <row spans="1:6" r="13">
      <c t="s" r="A13" s="4">
        <v>352</v>
      </c>
      <c t="s" r="C13" s="4">
        <v>353</v>
      </c>
    </row>
    <row spans="1:6" r="14">
      <c t="s" r="A14" s="4">
        <v>354</v>
      </c>
    </row>
    <row spans="1:6" r="15">
      <c t="s" r="A15" s="3">
        <v>342</v>
      </c>
    </row>
    <row spans="1:6" r="16">
      <c t="s" r="A16" s="4">
        <v>355</v>
      </c>
      <c t="n" r="D16" s="7">
        <v>6000000</v>
      </c>
    </row>
    <row spans="1:6" r="17">
      <c t="s" r="A17" s="4">
        <v>356</v>
      </c>
    </row>
    <row spans="1:6" r="18">
      <c t="s" r="A18" s="3">
        <v>342</v>
      </c>
    </row>
    <row spans="1:6" r="19">
      <c t="s" r="A19" s="4">
        <v>345</v>
      </c>
      <c t="n" r="B19" s="7">
        <v>100000</v>
      </c>
    </row>
    <row spans="1:6" r="20">
      <c t="s" r="A20" s="4">
        <v>347</v>
      </c>
      <c t="s" r="C20" s="4">
        <v>357</v>
      </c>
    </row>
    <row spans="1:6" r="21">
      <c t="s" r="A21" s="4">
        <v>349</v>
      </c>
      <c t="n" r="B21" s="6">
        <v>309917</v>
      </c>
    </row>
    <row spans="1:6" r="22">
      <c t="s" r="A22" s="4">
        <v>350</v>
      </c>
      <c t="s" r="B22" s="4">
        <v>351</v>
      </c>
    </row>
    <row spans="1:6" r="23">
      <c t="s" r="A23" s="4">
        <v>352</v>
      </c>
      <c t="s" r="C23" s="4">
        <v>353</v>
      </c>
    </row>
    <row spans="1:6" r="24">
      <c t="s" r="A24" s="4">
        <v>358</v>
      </c>
    </row>
    <row spans="1:6" r="25">
      <c t="s" r="A25" s="3">
        <v>342</v>
      </c>
    </row>
    <row spans="1:6" r="26">
      <c t="s" r="A26" s="4">
        <v>355</v>
      </c>
      <c t="n" r="D26" s="7">
        <v>6000000</v>
      </c>
    </row>
    <row spans="1:6" r="27">
      <c t="s" r="A27" s="4">
        <v>359</v>
      </c>
    </row>
    <row spans="1:6" r="28">
      <c t="s" r="A28" s="3">
        <v>342</v>
      </c>
    </row>
    <row spans="1:6" r="29">
      <c t="s" r="A29" s="4">
        <v>360</v>
      </c>
      <c t="n" r="B29" s="7">
        <v>6000000</v>
      </c>
    </row>
    <row spans="1:6" r="30">
      <c t="s" r="A30" s="4">
        <v>361</v>
      </c>
    </row>
    <row spans="1:6" r="31">
      <c t="s" r="A31" s="3">
        <v>342</v>
      </c>
    </row>
    <row spans="1:6" r="32">
      <c t="s" r="A32" s="4">
        <v>360</v>
      </c>
      <c t="n" r="B32" s="7">
        <v>60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2"/>
    <col customWidth="1" max="2" min="2" width="21"/>
    <col customWidth="1" max="3" min="3" width="29"/>
    <col customWidth="1" max="4" min="4" width="21"/>
    <col customWidth="1" max="5" min="5" width="21"/>
    <col customWidth="1" max="6" min="6" width="21"/>
    <col customWidth="1" max="7" min="7" width="21"/>
  </cols>
  <sheetData>
    <row spans="1:7" r="1">
      <c t="s" r="A1" s="1">
        <v>362</v>
      </c>
      <c t="s" r="B1" s="2">
        <v>363</v>
      </c>
      <c t="s" r="C1" s="2">
        <v>364</v>
      </c>
      <c t="s" r="D1" s="2">
        <v>292</v>
      </c>
      <c t="s" r="E1" s="2">
        <v>293</v>
      </c>
      <c t="s" r="F1" s="2">
        <v>365</v>
      </c>
      <c t="s" r="G1" s="2">
        <v>366</v>
      </c>
    </row>
    <row spans="1:7" r="2">
      <c t="s" r="A2" s="3">
        <v>367</v>
      </c>
    </row>
    <row spans="1:7" r="3">
      <c t="s" r="A3" s="4">
        <v>37</v>
      </c>
      <c t="n" r="C3" s="7">
        <v>57620000</v>
      </c>
      <c t="n" r="D3" s="7">
        <v>58119000</v>
      </c>
    </row>
    <row spans="1:7" r="4">
      <c t="s" r="A4" s="4">
        <v>368</v>
      </c>
      <c t="n" r="C4" s="7">
        <v>499000</v>
      </c>
      <c t="n" r="E4" s="7">
        <v>0</v>
      </c>
    </row>
    <row spans="1:7" r="5">
      <c t="s" r="A5" s="4">
        <v>369</v>
      </c>
      <c t="n" r="B5" s="7">
        <v>20000000</v>
      </c>
    </row>
    <row spans="1:7" r="6">
      <c t="s" r="A6" s="4">
        <v>370</v>
      </c>
    </row>
    <row spans="1:7" r="7">
      <c t="s" r="A7" s="3">
        <v>367</v>
      </c>
    </row>
    <row spans="1:7" r="8">
      <c t="s" r="A8" s="4">
        <v>371</v>
      </c>
      <c t="n" r="G8" s="7">
        <v>100000000</v>
      </c>
    </row>
    <row spans="1:7" r="9">
      <c t="s" r="A9" s="4">
        <v>372</v>
      </c>
      <c t="s" r="G9" s="4">
        <v>373</v>
      </c>
    </row>
    <row spans="1:7" r="10">
      <c t="s" r="A10" s="4">
        <v>374</v>
      </c>
      <c t="n" r="G10" s="7">
        <v>40000000</v>
      </c>
    </row>
    <row spans="1:7" r="11">
      <c t="s" r="A11" s="4">
        <v>372</v>
      </c>
      <c t="s" r="C11" s="4">
        <v>373</v>
      </c>
    </row>
    <row spans="1:7" r="12">
      <c t="s" r="A12" s="4">
        <v>37</v>
      </c>
      <c t="n" r="C12" s="7">
        <v>39600000</v>
      </c>
    </row>
    <row spans="1:7" r="13">
      <c t="s" r="A13" s="4">
        <v>368</v>
      </c>
      <c t="n" r="D13" s="6">
        <v>964000</v>
      </c>
    </row>
    <row spans="1:7" r="14">
      <c t="s" r="A14" s="4">
        <v>375</v>
      </c>
      <c t="n" r="D14" s="6">
        <v>99400000</v>
      </c>
    </row>
    <row spans="1:7" r="15">
      <c t="s" r="A15" s="4">
        <v>376</v>
      </c>
      <c t="n" r="D15" s="6">
        <v>506000</v>
      </c>
    </row>
    <row spans="1:7" r="16">
      <c t="s" r="A16" s="4">
        <v>377</v>
      </c>
    </row>
    <row spans="1:7" r="17">
      <c t="s" r="A17" s="3">
        <v>367</v>
      </c>
    </row>
    <row spans="1:7" r="18">
      <c t="s" r="A18" s="4">
        <v>372</v>
      </c>
      <c t="s" r="G18" s="4">
        <v>378</v>
      </c>
    </row>
    <row spans="1:7" r="19">
      <c t="s" r="A19" s="4">
        <v>374</v>
      </c>
      <c t="n" r="G19" s="7">
        <v>60000000</v>
      </c>
    </row>
    <row spans="1:7" r="20">
      <c t="s" r="A20" s="4">
        <v>379</v>
      </c>
    </row>
    <row spans="1:7" r="21">
      <c t="s" r="A21" s="3">
        <v>367</v>
      </c>
    </row>
    <row spans="1:7" r="22">
      <c t="s" r="A22" s="4">
        <v>371</v>
      </c>
      <c t="n" r="F22" s="7">
        <v>100000000</v>
      </c>
    </row>
    <row spans="1:7" r="23">
      <c t="s" r="A23" s="4">
        <v>372</v>
      </c>
      <c t="s" r="B23" s="4">
        <v>351</v>
      </c>
      <c t="s" r="F23" s="4">
        <v>373</v>
      </c>
    </row>
    <row spans="1:7" r="24">
      <c t="s" r="A24" s="4">
        <v>374</v>
      </c>
      <c t="n" r="F24" s="7">
        <v>40000000</v>
      </c>
    </row>
    <row spans="1:7" r="25">
      <c t="s" r="A25" s="4">
        <v>372</v>
      </c>
      <c t="s" r="C25" s="4">
        <v>351</v>
      </c>
    </row>
    <row spans="1:7" r="26">
      <c t="s" r="A26" s="4">
        <v>37</v>
      </c>
      <c t="n" r="C26" s="7">
        <v>18000000</v>
      </c>
    </row>
    <row spans="1:7" r="27">
      <c t="s" r="A27" s="4">
        <v>368</v>
      </c>
      <c t="n" r="D27" s="6">
        <v>566000</v>
      </c>
    </row>
    <row spans="1:7" r="28">
      <c t="s" r="A28" s="4">
        <v>375</v>
      </c>
      <c t="n" r="D28" s="6">
        <v>79600000</v>
      </c>
    </row>
    <row spans="1:7" r="29">
      <c t="s" r="A29" s="4">
        <v>376</v>
      </c>
      <c t="n" r="D29" s="7">
        <v>139000</v>
      </c>
    </row>
    <row spans="1:7" r="30">
      <c t="s" r="A30" s="4">
        <v>380</v>
      </c>
    </row>
    <row spans="1:7" r="31">
      <c t="s" r="A31" s="3">
        <v>367</v>
      </c>
    </row>
    <row spans="1:7" r="32">
      <c t="s" r="A32" s="4">
        <v>372</v>
      </c>
      <c t="s" r="F32" s="4">
        <v>378</v>
      </c>
    </row>
    <row spans="1:7" r="33">
      <c t="s" r="A33" s="4">
        <v>374</v>
      </c>
      <c t="n" r="F33" s="7">
        <v>60000000</v>
      </c>
    </row>
    <row spans="1:7" r="34">
      <c t="s" r="A34" s="4">
        <v>381</v>
      </c>
    </row>
    <row spans="1:7" r="35">
      <c t="s" r="A35" s="3">
        <v>367</v>
      </c>
    </row>
    <row spans="1:7" r="36">
      <c t="s" r="A36" s="4">
        <v>382</v>
      </c>
      <c t="n" r="C36" s="6">
        <v>2</v>
      </c>
    </row>
    <row spans="1:7" r="37">
      <c t="s" r="A37" s="4">
        <v>383</v>
      </c>
      <c t="s" r="C37" s="4">
        <v>384</v>
      </c>
    </row>
    <row spans="1:7" r="38">
      <c t="s" r="A38" s="4">
        <v>385</v>
      </c>
      <c t="n" r="C38" s="7">
        <v>0</v>
      </c>
    </row>
    <row spans="1:7" r="39">
      <c t="s" r="A39" s="4">
        <v>386</v>
      </c>
    </row>
    <row spans="1:7" r="40">
      <c t="s" r="A40" s="3">
        <v>367</v>
      </c>
    </row>
    <row spans="1:7" r="41">
      <c t="s" r="A41" s="4">
        <v>387</v>
      </c>
      <c t="n" r="C41" s="7">
        <v>10000000</v>
      </c>
    </row>
    <row spans="1:7" r="42">
      <c t="s" r="A42" s="4">
        <v>383</v>
      </c>
      <c t="s" r="C42" s="4">
        <v>3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9</v>
      </c>
      <c t="s" r="B1" s="2">
        <v>1</v>
      </c>
    </row>
    <row spans="1:4" r="2">
      <c t="s" r="B2" s="2">
        <v>2</v>
      </c>
      <c t="s" r="C2" s="2">
        <v>25</v>
      </c>
      <c t="s" r="D2" s="2">
        <v>78</v>
      </c>
    </row>
    <row spans="1:4" r="3">
      <c t="s" r="A3" s="3">
        <v>390</v>
      </c>
    </row>
    <row spans="1:4" r="4">
      <c t="s" r="A4" s="4">
        <v>35</v>
      </c>
      <c t="n" r="B4" s="7">
        <v>20626000</v>
      </c>
      <c t="n" r="C4" s="7">
        <v>20626000</v>
      </c>
    </row>
    <row spans="1:4" r="5">
      <c t="s" r="A5" s="4">
        <v>296</v>
      </c>
      <c t="n" r="B5" s="7">
        <v>0</v>
      </c>
      <c t="n" r="C5" s="7">
        <v>0</v>
      </c>
      <c t="n" r="D5" s="7">
        <v>0</v>
      </c>
    </row>
    <row spans="1:4" r="6">
      <c t="s" r="A6" s="4">
        <v>391</v>
      </c>
    </row>
    <row spans="1:4" r="7">
      <c t="s" r="A7" s="3">
        <v>390</v>
      </c>
    </row>
    <row spans="1:4" r="8">
      <c t="s" r="A8" s="4">
        <v>392</v>
      </c>
      <c t="s" r="B8" s="4">
        <v>393</v>
      </c>
    </row>
    <row spans="1:4" r="9">
      <c t="s" r="A9" s="4">
        <v>394</v>
      </c>
      <c t="n" r="B9" s="7">
        <v>1000</v>
      </c>
      <c t="n" r="D9" s="6">
        <v>1000</v>
      </c>
    </row>
    <row spans="1:4" r="10">
      <c t="s" r="A10" s="4">
        <v>395</v>
      </c>
    </row>
    <row spans="1:4" r="11">
      <c t="s" r="A11" s="3">
        <v>390</v>
      </c>
    </row>
    <row spans="1:4" r="12">
      <c t="s" r="A12" s="4">
        <v>392</v>
      </c>
      <c t="s" r="B12" s="4">
        <v>393</v>
      </c>
    </row>
    <row spans="1:4" r="13">
      <c t="s" r="A13" s="4">
        <v>394</v>
      </c>
      <c t="n" r="B13" s="7">
        <v>44000</v>
      </c>
      <c t="n" r="D13" s="6">
        <v>44000</v>
      </c>
    </row>
    <row spans="1:4" r="14">
      <c t="s" r="A14" s="4">
        <v>396</v>
      </c>
    </row>
    <row spans="1:4" r="15">
      <c t="s" r="A15" s="3">
        <v>390</v>
      </c>
    </row>
    <row spans="1:4" r="16">
      <c t="s" r="A16" s="4">
        <v>392</v>
      </c>
      <c t="s" r="B16" s="4">
        <v>302</v>
      </c>
    </row>
    <row spans="1:4" r="17">
      <c t="s" r="A17" s="4">
        <v>394</v>
      </c>
      <c t="n" r="B17" s="7">
        <v>66000</v>
      </c>
      <c t="n" r="D17" s="7">
        <v>66000</v>
      </c>
    </row>
    <row spans="1:4" r="18">
      <c t="s" r="A18" s="4">
        <v>397</v>
      </c>
    </row>
    <row spans="1:4" r="19">
      <c t="s" r="A19" s="3">
        <v>390</v>
      </c>
    </row>
    <row spans="1:4" r="20">
      <c t="s" r="A20" s="4">
        <v>398</v>
      </c>
      <c t="s" r="B20" s="4">
        <v>3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25</v>
      </c>
    </row>
    <row spans="1:3" r="2">
      <c t="s" r="A2" s="3">
        <v>401</v>
      </c>
    </row>
    <row spans="1:3" r="3">
      <c t="s" r="A3" s="4">
        <v>402</v>
      </c>
      <c t="n" r="B3" s="7">
        <v>4820</v>
      </c>
      <c t="n" r="C3" s="7">
        <v>4820</v>
      </c>
    </row>
    <row spans="1:3" r="4">
      <c t="s" r="A4" s="4">
        <v>403</v>
      </c>
      <c t="n" r="B4" s="6">
        <v>1019</v>
      </c>
      <c t="n" r="C4" s="6">
        <v>908</v>
      </c>
    </row>
    <row spans="1:3" r="5">
      <c t="s" r="A5" s="4">
        <v>34</v>
      </c>
      <c t="n" r="B5" s="6">
        <v>3801</v>
      </c>
      <c t="n" r="C5" s="6">
        <v>3912</v>
      </c>
    </row>
    <row spans="1:3" r="6">
      <c t="s" r="A6" s="4">
        <v>396</v>
      </c>
    </row>
    <row spans="1:3" r="7">
      <c t="s" r="A7" s="3">
        <v>401</v>
      </c>
    </row>
    <row spans="1:3" r="8">
      <c t="s" r="A8" s="4">
        <v>402</v>
      </c>
      <c t="n" r="B8" s="6">
        <v>1320</v>
      </c>
      <c t="n" r="C8" s="6">
        <v>1320</v>
      </c>
    </row>
    <row spans="1:3" r="9">
      <c t="s" r="A9" s="4">
        <v>403</v>
      </c>
      <c t="n" r="B9" s="6">
        <v>602</v>
      </c>
      <c t="n" r="C9" s="6">
        <v>536</v>
      </c>
    </row>
    <row spans="1:3" r="10">
      <c t="s" r="A10" s="4">
        <v>34</v>
      </c>
      <c t="n" r="B10" s="6">
        <v>718</v>
      </c>
      <c t="n" r="C10" s="6">
        <v>784</v>
      </c>
    </row>
    <row spans="1:3" r="11">
      <c t="s" r="A11" s="4">
        <v>395</v>
      </c>
    </row>
    <row spans="1:3" r="12">
      <c t="s" r="A12" s="3">
        <v>401</v>
      </c>
    </row>
    <row spans="1:3" r="13">
      <c t="s" r="A13" s="4">
        <v>402</v>
      </c>
      <c t="n" r="B13" s="6">
        <v>3410</v>
      </c>
      <c t="n" r="C13" s="6">
        <v>3410</v>
      </c>
    </row>
    <row spans="1:3" r="14">
      <c t="s" r="A14" s="4">
        <v>403</v>
      </c>
      <c t="n" r="B14" s="6">
        <v>402</v>
      </c>
      <c t="n" r="C14" s="6">
        <v>358</v>
      </c>
    </row>
    <row spans="1:3" r="15">
      <c t="s" r="A15" s="4">
        <v>34</v>
      </c>
      <c t="n" r="B15" s="6">
        <v>3008</v>
      </c>
      <c t="n" r="C15" s="6">
        <v>3052</v>
      </c>
    </row>
    <row spans="1:3" r="16">
      <c t="s" r="A16" s="4">
        <v>391</v>
      </c>
    </row>
    <row spans="1:3" r="17">
      <c t="s" r="A17" s="3">
        <v>401</v>
      </c>
    </row>
    <row spans="1:3" r="18">
      <c t="s" r="A18" s="4">
        <v>402</v>
      </c>
      <c t="n" r="B18" s="6">
        <v>90</v>
      </c>
      <c t="n" r="C18" s="6">
        <v>90</v>
      </c>
    </row>
    <row spans="1:3" r="19">
      <c t="s" r="A19" s="4">
        <v>403</v>
      </c>
      <c t="n" r="B19" s="6">
        <v>15</v>
      </c>
      <c t="n" r="C19" s="6">
        <v>14</v>
      </c>
    </row>
    <row spans="1:3" r="20">
      <c t="s" r="A20" s="4">
        <v>34</v>
      </c>
      <c t="n" r="B20" s="7">
        <v>75</v>
      </c>
      <c t="n" r="C20" s="7">
        <v>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v>
      </c>
      <c t="s" r="B1" s="2">
        <v>1</v>
      </c>
    </row>
    <row spans="1:3" r="2">
      <c t="s" r="B2" s="2">
        <v>2</v>
      </c>
      <c t="s" r="C2" s="2">
        <v>78</v>
      </c>
    </row>
    <row spans="1:3" r="3">
      <c t="s" r="A3" s="3">
        <v>79</v>
      </c>
    </row>
    <row spans="1:3" r="4">
      <c t="s" r="A4" s="4">
        <v>80</v>
      </c>
      <c t="n" r="B4" s="7">
        <v>429</v>
      </c>
      <c t="n" r="C4" s="7">
        <v>238</v>
      </c>
    </row>
    <row spans="1:3" r="5">
      <c t="s" r="A5" s="4">
        <v>81</v>
      </c>
      <c t="n" r="B5" s="6">
        <v>559</v>
      </c>
      <c t="n" r="C5" s="6">
        <v>739</v>
      </c>
    </row>
    <row spans="1:3" r="6">
      <c t="s" r="A6" s="4">
        <v>82</v>
      </c>
      <c t="n" r="B6" s="6">
        <v>988</v>
      </c>
      <c t="n" r="C6" s="6">
        <v>977</v>
      </c>
    </row>
    <row spans="1:3" r="7">
      <c t="s" r="A7" s="3">
        <v>83</v>
      </c>
    </row>
    <row spans="1:3" r="8">
      <c t="s" r="A8" s="4">
        <v>84</v>
      </c>
      <c t="n" r="B8" s="6">
        <v>359</v>
      </c>
      <c t="n" r="C8" s="6">
        <v>509</v>
      </c>
    </row>
    <row spans="1:3" r="9">
      <c t="s" r="A9" s="4">
        <v>85</v>
      </c>
      <c t="n" r="B9" s="6">
        <v>7777</v>
      </c>
      <c t="n" r="C9" s="6">
        <v>7840</v>
      </c>
    </row>
    <row spans="1:3" r="10">
      <c t="s" r="A10" s="4">
        <v>86</v>
      </c>
      <c t="n" r="B10" s="6">
        <v>13000</v>
      </c>
      <c t="n" r="C10" s="6">
        <v>0</v>
      </c>
    </row>
    <row spans="1:3" r="11">
      <c t="s" r="A11" s="4">
        <v>87</v>
      </c>
      <c t="n" r="B11" s="6">
        <v>4495</v>
      </c>
      <c t="n" r="C11" s="6">
        <v>2219</v>
      </c>
    </row>
    <row spans="1:3" r="12">
      <c t="s" r="A12" s="4">
        <v>88</v>
      </c>
      <c t="n" r="B12" s="6">
        <v>111</v>
      </c>
      <c t="n" r="C12" s="6">
        <v>586</v>
      </c>
    </row>
    <row spans="1:3" r="13">
      <c t="s" r="A13" s="4">
        <v>89</v>
      </c>
      <c t="n" r="B13" s="6">
        <v>25742</v>
      </c>
      <c t="n" r="C13" s="6">
        <v>11154</v>
      </c>
    </row>
    <row spans="1:3" r="14">
      <c t="s" r="A14" s="4">
        <v>90</v>
      </c>
      <c t="n" r="B14" s="6">
        <v>-24754</v>
      </c>
      <c t="n" r="C14" s="6">
        <v>-10177</v>
      </c>
    </row>
    <row spans="1:3" r="15">
      <c t="s" r="A15" s="4">
        <v>91</v>
      </c>
      <c t="n" r="B15" s="6">
        <v>5520</v>
      </c>
      <c t="n" r="C15" s="6">
        <v>0</v>
      </c>
    </row>
    <row spans="1:3" r="16">
      <c t="s" r="A16" s="4">
        <v>92</v>
      </c>
      <c t="n" r="B16" s="6">
        <v>-499</v>
      </c>
      <c t="n" r="C16" s="6">
        <v>0</v>
      </c>
    </row>
    <row spans="1:3" r="17">
      <c t="s" r="A17" s="4">
        <v>93</v>
      </c>
      <c t="n" r="B17" s="6">
        <v>-307</v>
      </c>
      <c t="n" r="C17" s="6">
        <v>-439</v>
      </c>
    </row>
    <row spans="1:3" r="18">
      <c t="s" r="A18" s="4">
        <v>94</v>
      </c>
      <c t="n" r="B18" s="6">
        <v>13</v>
      </c>
      <c t="n" r="C18" s="6">
        <v>0</v>
      </c>
    </row>
    <row spans="1:3" r="19">
      <c t="s" r="A19" s="4">
        <v>95</v>
      </c>
      <c t="n" r="B19" s="6">
        <v>-20027</v>
      </c>
      <c t="n" r="C19" s="6">
        <v>-10616</v>
      </c>
    </row>
    <row spans="1:3" r="20">
      <c t="s" r="A20" s="4">
        <v>96</v>
      </c>
      <c t="n" r="B20" s="6">
        <v>0</v>
      </c>
      <c t="n" r="C20" s="6">
        <v>-178</v>
      </c>
    </row>
    <row spans="1:3" r="21">
      <c t="s" r="A21" s="4">
        <v>97</v>
      </c>
      <c t="n" r="B21" s="6">
        <v>-20027</v>
      </c>
      <c t="n" r="C21" s="6">
        <v>-10438</v>
      </c>
    </row>
    <row spans="1:3" r="22">
      <c t="s" r="A22" s="4">
        <v>98</v>
      </c>
      <c t="n" r="B22" s="6">
        <v>-1637</v>
      </c>
      <c t="n" r="C22" s="6">
        <v>0</v>
      </c>
    </row>
    <row spans="1:3" r="23">
      <c t="s" r="A23" s="4">
        <v>99</v>
      </c>
      <c t="n" r="B23" s="7">
        <v>-18390</v>
      </c>
      <c t="n" r="C23" s="7">
        <v>-10438</v>
      </c>
    </row>
    <row spans="1:3" r="24">
      <c t="s" r="A24" s="4">
        <v>100</v>
      </c>
      <c t="n" r="B24" s="9">
        <v>-0.48</v>
      </c>
      <c t="n" r="C24" s="9">
        <v>-0.29</v>
      </c>
    </row>
    <row spans="1:3" r="25">
      <c t="s" r="A25" s="4">
        <v>101</v>
      </c>
      <c t="n" r="B25" s="6">
        <v>37965</v>
      </c>
      <c t="n" r="C25" s="6">
        <v>36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25</v>
      </c>
    </row>
    <row spans="1:3" r="2">
      <c t="s" r="A2" s="3">
        <v>161</v>
      </c>
    </row>
    <row spans="1:3" r="3">
      <c t="n" r="A3" s="6">
        <v>2016</v>
      </c>
      <c t="n" r="B3" s="7">
        <v>334</v>
      </c>
    </row>
    <row spans="1:3" r="4">
      <c t="n" r="A4" s="6">
        <v>2017</v>
      </c>
      <c t="n" r="B4" s="6">
        <v>445</v>
      </c>
    </row>
    <row spans="1:3" r="5">
      <c t="n" r="A5" s="6">
        <v>2018</v>
      </c>
      <c t="n" r="B5" s="6">
        <v>436</v>
      </c>
    </row>
    <row spans="1:3" r="6">
      <c t="n" r="A6" s="6">
        <v>2019</v>
      </c>
      <c t="n" r="B6" s="6">
        <v>181</v>
      </c>
    </row>
    <row spans="1:3" r="7">
      <c t="n" r="A7" s="6">
        <v>2020</v>
      </c>
      <c t="n" r="B7" s="6">
        <v>181</v>
      </c>
    </row>
    <row spans="1:3" r="8">
      <c t="s" r="A8" s="4">
        <v>405</v>
      </c>
      <c t="n" r="B8" s="6">
        <v>2224</v>
      </c>
    </row>
    <row spans="1:3" r="9">
      <c t="s" r="A9" s="4">
        <v>34</v>
      </c>
      <c t="n" r="B9" s="7">
        <v>3801</v>
      </c>
      <c t="n" r="C9" s="7">
        <v>39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7"/>
    <col customWidth="1" max="5" min="5" width="21"/>
    <col customWidth="1" max="6" min="6" width="21"/>
    <col customWidth="1" max="7" min="7" width="21"/>
    <col customWidth="1" max="8" min="8" width="21"/>
    <col customWidth="1" max="9" min="9" width="21"/>
  </cols>
  <sheetData>
    <row spans="1:9" r="1">
      <c t="s" r="A1" s="1">
        <v>406</v>
      </c>
      <c t="s" r="B1" s="2">
        <v>339</v>
      </c>
      <c t="s" r="G1" s="2">
        <v>1</v>
      </c>
    </row>
    <row spans="1:9" r="2">
      <c t="s" r="B2" s="2">
        <v>407</v>
      </c>
      <c t="s" r="C2" s="2">
        <v>408</v>
      </c>
      <c t="s" r="D2" s="2">
        <v>409</v>
      </c>
      <c t="s" r="E2" s="2">
        <v>410</v>
      </c>
      <c t="s" r="F2" s="2">
        <v>411</v>
      </c>
      <c t="s" r="G2" s="2">
        <v>321</v>
      </c>
      <c t="s" r="H2" s="2">
        <v>293</v>
      </c>
      <c t="s" r="I2" s="2">
        <v>292</v>
      </c>
    </row>
    <row spans="1:9" r="3">
      <c t="s" r="A3" s="3">
        <v>412</v>
      </c>
    </row>
    <row spans="1:9" r="4">
      <c t="s" r="A4" s="4">
        <v>413</v>
      </c>
      <c t="s" r="G4" s="4">
        <v>414</v>
      </c>
    </row>
    <row spans="1:9" r="5">
      <c t="s" r="A5" s="4">
        <v>415</v>
      </c>
      <c t="s" r="G5" s="4">
        <v>416</v>
      </c>
    </row>
    <row spans="1:9" r="6">
      <c t="s" r="A6" s="4">
        <v>334</v>
      </c>
      <c t="n" r="G6" s="7">
        <v>112008000</v>
      </c>
      <c t="n" r="I6" s="7">
        <v>112008000</v>
      </c>
    </row>
    <row spans="1:9" r="7">
      <c t="s" r="A7" s="4">
        <v>417</v>
      </c>
      <c t="n" r="G7" s="7">
        <v>429000</v>
      </c>
      <c t="n" r="H7" s="7">
        <v>238000</v>
      </c>
    </row>
    <row spans="1:9" r="8">
      <c t="s" r="A8" s="4">
        <v>418</v>
      </c>
    </row>
    <row spans="1:9" r="9">
      <c t="s" r="A9" s="3">
        <v>412</v>
      </c>
    </row>
    <row spans="1:9" r="10">
      <c t="s" r="A10" s="4">
        <v>419</v>
      </c>
      <c t="s" r="G10" s="4">
        <v>420</v>
      </c>
    </row>
    <row spans="1:9" r="11">
      <c t="s" r="A11" s="4">
        <v>421</v>
      </c>
      <c t="n" r="F11" s="7">
        <v>1000000</v>
      </c>
    </row>
    <row spans="1:9" r="12">
      <c t="s" r="A12" s="4">
        <v>417</v>
      </c>
      <c t="n" r="G12" s="7">
        <v>239000</v>
      </c>
      <c t="n" r="H12" s="6">
        <v>86000</v>
      </c>
    </row>
    <row spans="1:9" r="13">
      <c t="s" r="A13" s="4">
        <v>422</v>
      </c>
    </row>
    <row spans="1:9" r="14">
      <c t="s" r="A14" s="3">
        <v>412</v>
      </c>
    </row>
    <row spans="1:9" r="15">
      <c t="s" r="A15" s="4">
        <v>419</v>
      </c>
      <c t="s" r="G15" s="4">
        <v>420</v>
      </c>
    </row>
    <row spans="1:9" r="16">
      <c t="s" r="A16" s="4">
        <v>421</v>
      </c>
      <c t="n" r="E16" s="7">
        <v>300000</v>
      </c>
    </row>
    <row spans="1:9" r="17">
      <c t="s" r="A17" s="4">
        <v>417</v>
      </c>
      <c t="n" r="G17" s="7">
        <v>126000</v>
      </c>
      <c t="n" r="H17" s="6">
        <v>55000</v>
      </c>
    </row>
    <row spans="1:9" r="18">
      <c t="s" r="A18" s="4">
        <v>423</v>
      </c>
    </row>
    <row spans="1:9" r="19">
      <c t="s" r="A19" s="3">
        <v>412</v>
      </c>
    </row>
    <row spans="1:9" r="20">
      <c t="s" r="A20" s="4">
        <v>419</v>
      </c>
      <c t="s" r="G20" s="4">
        <v>424</v>
      </c>
    </row>
    <row spans="1:9" r="21">
      <c t="s" r="A21" s="4">
        <v>421</v>
      </c>
      <c t="n" r="G21" s="7">
        <v>225000</v>
      </c>
    </row>
    <row spans="1:9" r="22">
      <c t="s" r="A22" s="4">
        <v>417</v>
      </c>
      <c t="n" r="G22" s="7">
        <v>0</v>
      </c>
      <c t="n" r="H22" s="6">
        <v>74000</v>
      </c>
    </row>
    <row spans="1:9" r="23">
      <c t="s" r="A23" s="4">
        <v>425</v>
      </c>
    </row>
    <row spans="1:9" r="24">
      <c t="s" r="A24" s="3">
        <v>412</v>
      </c>
    </row>
    <row spans="1:9" r="25">
      <c t="s" r="A25" s="4">
        <v>419</v>
      </c>
      <c t="s" r="G25" s="4">
        <v>424</v>
      </c>
    </row>
    <row spans="1:9" r="26">
      <c t="s" r="A26" s="4">
        <v>421</v>
      </c>
      <c t="n" r="G26" s="7">
        <v>225000</v>
      </c>
    </row>
    <row spans="1:9" r="27">
      <c t="s" r="A27" s="4">
        <v>417</v>
      </c>
      <c t="n" r="G27" s="7">
        <v>52000</v>
      </c>
      <c t="n" r="H27" s="6">
        <v>10000</v>
      </c>
    </row>
    <row spans="1:9" r="28">
      <c t="s" r="A28" s="4">
        <v>426</v>
      </c>
    </row>
    <row spans="1:9" r="29">
      <c t="s" r="A29" s="3">
        <v>412</v>
      </c>
    </row>
    <row spans="1:9" r="30">
      <c t="s" r="A30" s="4">
        <v>427</v>
      </c>
      <c t="n" r="D30" s="7">
        <v>100000000</v>
      </c>
    </row>
    <row spans="1:9" r="31">
      <c t="s" r="A31" s="4">
        <v>428</v>
      </c>
      <c t="n" r="D31" s="6">
        <v>10</v>
      </c>
    </row>
    <row spans="1:9" r="32">
      <c t="s" r="A32" s="4">
        <v>429</v>
      </c>
      <c t="s" r="G32" s="4">
        <v>430</v>
      </c>
    </row>
    <row spans="1:9" r="33">
      <c t="s" r="A33" s="4">
        <v>334</v>
      </c>
      <c t="n" r="G33" s="7">
        <v>100000000</v>
      </c>
    </row>
    <row spans="1:9" r="34">
      <c t="s" r="A34" s="4">
        <v>431</v>
      </c>
    </row>
    <row spans="1:9" r="35">
      <c t="s" r="A35" s="3">
        <v>412</v>
      </c>
    </row>
    <row spans="1:9" r="36">
      <c t="s" r="A36" s="4">
        <v>432</v>
      </c>
      <c t="s" r="D36" s="4">
        <v>433</v>
      </c>
    </row>
    <row spans="1:9" r="37">
      <c t="s" r="A37" s="4">
        <v>434</v>
      </c>
    </row>
    <row spans="1:9" r="38">
      <c t="s" r="A38" s="3">
        <v>412</v>
      </c>
    </row>
    <row spans="1:9" r="39">
      <c t="s" r="A39" s="4">
        <v>52</v>
      </c>
      <c t="n" r="D39" s="7">
        <v>10000000</v>
      </c>
    </row>
    <row spans="1:9" r="40">
      <c t="s" r="A40" s="4">
        <v>435</v>
      </c>
    </row>
    <row spans="1:9" r="41">
      <c t="s" r="A41" s="3">
        <v>412</v>
      </c>
    </row>
    <row spans="1:9" r="42">
      <c t="s" r="A42" s="4">
        <v>382</v>
      </c>
      <c t="n" r="C42" s="6">
        <v>4</v>
      </c>
    </row>
    <row spans="1:9" r="43">
      <c t="s" r="A43" s="4">
        <v>436</v>
      </c>
      <c t="n" r="C43" s="7">
        <v>190000000</v>
      </c>
    </row>
    <row spans="1:9" r="44">
      <c t="s" r="A44" s="4">
        <v>437</v>
      </c>
      <c t="s" r="C44" s="4">
        <v>438</v>
      </c>
    </row>
    <row spans="1:9" r="45">
      <c t="s" r="A45" s="4">
        <v>439</v>
      </c>
    </row>
    <row spans="1:9" r="46">
      <c t="s" r="A46" s="3">
        <v>412</v>
      </c>
    </row>
    <row spans="1:9" r="47">
      <c t="s" r="A47" s="4">
        <v>440</v>
      </c>
      <c t="n" r="G47" s="7">
        <v>20000</v>
      </c>
      <c t="n" r="H47" s="7">
        <v>25000</v>
      </c>
    </row>
    <row spans="1:9" r="48">
      <c t="s" r="A48" s="4">
        <v>441</v>
      </c>
    </row>
    <row spans="1:9" r="49">
      <c t="s" r="A49" s="3">
        <v>412</v>
      </c>
    </row>
    <row spans="1:9" r="50">
      <c t="s" r="A50" s="4">
        <v>442</v>
      </c>
      <c t="n" r="C50" s="7">
        <v>10000000</v>
      </c>
    </row>
    <row spans="1:9" r="51">
      <c t="s" r="A51" s="4">
        <v>443</v>
      </c>
      <c t="n" r="B51" s="7">
        <v>10000000</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21"/>
    <col customWidth="1" max="5" min="5" width="25"/>
  </cols>
  <sheetData>
    <row spans="1:5" r="1">
      <c t="s" r="A1" s="1">
        <v>444</v>
      </c>
      <c t="s" r="B1" s="2">
        <v>339</v>
      </c>
      <c t="s" r="D1" s="2">
        <v>1</v>
      </c>
    </row>
    <row spans="1:5" r="2">
      <c t="s" r="B2" s="2">
        <v>445</v>
      </c>
      <c t="s" r="C2" s="2">
        <v>446</v>
      </c>
      <c t="s" r="D2" s="2">
        <v>321</v>
      </c>
      <c t="s" r="E2" s="2">
        <v>447</v>
      </c>
    </row>
    <row spans="1:5" r="3">
      <c t="s" r="A3" s="3">
        <v>448</v>
      </c>
    </row>
    <row spans="1:5" r="4">
      <c t="s" r="A4" s="4">
        <v>449</v>
      </c>
      <c t="n" r="C4" s="7">
        <v>5000000</v>
      </c>
    </row>
    <row spans="1:5" r="5">
      <c t="s" r="A5" s="4">
        <v>450</v>
      </c>
      <c t="n" r="C5" s="6">
        <v>2</v>
      </c>
      <c t="n" r="E5" s="6">
        <v>2</v>
      </c>
    </row>
    <row spans="1:5" r="6">
      <c t="s" r="A6" s="4">
        <v>451</v>
      </c>
      <c t="n" r="C6" s="7">
        <v>762000</v>
      </c>
    </row>
    <row spans="1:5" r="7">
      <c t="s" r="A7" s="4">
        <v>452</v>
      </c>
      <c t="n" r="B7" s="6">
        <v>34642</v>
      </c>
      <c t="n" r="C7" s="6">
        <v>31250</v>
      </c>
    </row>
    <row spans="1:5" r="8">
      <c t="s" r="A8" s="4">
        <v>453</v>
      </c>
      <c t="n" r="B8" s="9">
        <v>12.99</v>
      </c>
      <c t="n" r="C8" s="7">
        <v>8</v>
      </c>
    </row>
    <row spans="1:5" r="9">
      <c t="s" r="A9" s="4">
        <v>266</v>
      </c>
      <c t="s" r="B9" s="4">
        <v>267</v>
      </c>
      <c t="s" r="C9" s="4">
        <v>267</v>
      </c>
    </row>
    <row spans="1:5" r="10">
      <c t="s" r="A10" s="4">
        <v>454</v>
      </c>
      <c t="n" r="D10" s="7">
        <v>536000</v>
      </c>
    </row>
    <row spans="1:5" r="11">
      <c t="s" r="A11" s="4">
        <v>455</v>
      </c>
      <c t="n" r="C11" s="7">
        <v>5000000</v>
      </c>
      <c t="n" r="E11" s="7">
        <v>12500000</v>
      </c>
    </row>
    <row spans="1:5" r="12">
      <c t="s" r="A12" s="4">
        <v>456</v>
      </c>
      <c t="s" r="B12" s="4">
        <v>457</v>
      </c>
    </row>
    <row spans="1:5" r="13">
      <c t="s" r="A13" s="4">
        <v>458</v>
      </c>
      <c t="s" r="D13" s="4">
        <v>459</v>
      </c>
    </row>
    <row spans="1:5" r="14">
      <c t="s" r="A14" s="4">
        <v>460</v>
      </c>
      <c t="s" r="D14" s="4">
        <v>461</v>
      </c>
    </row>
    <row spans="1:5" r="15">
      <c t="s" r="A15" s="4">
        <v>462</v>
      </c>
      <c t="n" r="D15" s="7">
        <v>781000</v>
      </c>
    </row>
    <row spans="1:5" r="16">
      <c t="s" r="A16" s="4">
        <v>463</v>
      </c>
    </row>
    <row spans="1:5" r="17">
      <c t="s" r="A17" s="3">
        <v>448</v>
      </c>
    </row>
    <row spans="1:5" r="18">
      <c t="s" r="A18" s="4">
        <v>464</v>
      </c>
      <c t="s" r="B18" s="4">
        <v>465</v>
      </c>
    </row>
    <row spans="1:5" r="19">
      <c t="s" r="A19" s="4">
        <v>466</v>
      </c>
    </row>
    <row spans="1:5" r="20">
      <c t="s" r="A20" s="3">
        <v>448</v>
      </c>
    </row>
    <row spans="1:5" r="21">
      <c t="s" r="A21" s="4">
        <v>454</v>
      </c>
      <c t="n" r="C21" s="7">
        <v>215000</v>
      </c>
      <c t="n" r="E21" s="7">
        <v>32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67</v>
      </c>
      <c t="s" r="B1" s="2">
        <v>1</v>
      </c>
    </row>
    <row spans="1:2" r="2">
      <c t="s" r="B2" s="2">
        <v>321</v>
      </c>
    </row>
    <row spans="1:2" r="3">
      <c t="s" r="A3" s="3">
        <v>167</v>
      </c>
    </row>
    <row spans="1:2" r="4">
      <c t="s" r="A4" s="4">
        <v>468</v>
      </c>
      <c t="n" r="B4" s="7">
        <v>8202</v>
      </c>
    </row>
    <row spans="1:2" r="5">
      <c t="s" r="A5" s="4">
        <v>469</v>
      </c>
      <c t="n" r="B5" s="6">
        <v>-536</v>
      </c>
    </row>
    <row spans="1:2" r="6">
      <c t="s" r="A6" s="4">
        <v>470</v>
      </c>
      <c t="n" r="B6" s="6">
        <v>396</v>
      </c>
    </row>
    <row spans="1:2" r="7">
      <c t="s" r="A7" s="4">
        <v>471</v>
      </c>
      <c t="n" r="B7" s="7">
        <v>80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2</v>
      </c>
      <c t="s" r="B1" s="2">
        <v>2</v>
      </c>
      <c t="s" r="C1" s="2">
        <v>25</v>
      </c>
    </row>
    <row spans="1:3" r="2">
      <c t="s" r="A2" s="3">
        <v>167</v>
      </c>
    </row>
    <row spans="1:3" r="3">
      <c t="s" r="A3" s="4">
        <v>473</v>
      </c>
      <c t="n" r="B3" s="7">
        <v>4122</v>
      </c>
    </row>
    <row spans="1:3" r="4">
      <c t="s" r="A4" s="4">
        <v>474</v>
      </c>
      <c t="n" r="B4" s="6">
        <v>4579</v>
      </c>
    </row>
    <row spans="1:3" r="5">
      <c t="s" r="A5" s="4">
        <v>475</v>
      </c>
      <c t="n" r="B5" s="6">
        <v>8701</v>
      </c>
    </row>
    <row spans="1:3" r="6">
      <c t="s" r="A6" s="4">
        <v>476</v>
      </c>
      <c t="n" r="B6" s="6">
        <v>-500</v>
      </c>
    </row>
    <row spans="1:3" r="7">
      <c t="s" r="A7" s="4">
        <v>454</v>
      </c>
      <c t="n" r="B7" s="6">
        <v>-139</v>
      </c>
    </row>
    <row spans="1:3" r="8">
      <c t="s" r="A8" s="4">
        <v>477</v>
      </c>
      <c t="n" r="B8" s="6">
        <v>8062</v>
      </c>
    </row>
    <row spans="1:3" r="9">
      <c t="s" r="A9" s="4">
        <v>478</v>
      </c>
      <c t="n" r="B9" s="6">
        <v>-4949</v>
      </c>
      <c t="n" r="C9" s="7">
        <v>-4835</v>
      </c>
    </row>
    <row spans="1:3" r="10">
      <c t="s" r="A10" s="4">
        <v>49</v>
      </c>
      <c t="n" r="B10" s="7">
        <v>3113</v>
      </c>
      <c t="n" r="C10" s="7">
        <v>43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79</v>
      </c>
      <c t="s" r="B1" s="2">
        <v>1</v>
      </c>
    </row>
    <row spans="1:4" r="2">
      <c t="s" r="B2" s="2">
        <v>2</v>
      </c>
      <c t="s" r="C2" s="2">
        <v>78</v>
      </c>
      <c t="s" r="D2" s="2">
        <v>263</v>
      </c>
    </row>
    <row spans="1:4" r="3">
      <c t="s" r="A3" s="3">
        <v>250</v>
      </c>
    </row>
    <row spans="1:4" r="4">
      <c t="s" r="A4" s="4">
        <v>480</v>
      </c>
      <c t="n" r="B4" s="7">
        <v>50000</v>
      </c>
      <c t="n" r="D4" s="7">
        <v>36600</v>
      </c>
    </row>
    <row spans="1:4" r="5">
      <c t="s" r="A5" s="4">
        <v>481</v>
      </c>
      <c t="s" r="B5" s="4">
        <v>482</v>
      </c>
    </row>
    <row spans="1:4" r="6">
      <c t="s" r="A6" s="4">
        <v>129</v>
      </c>
      <c t="n" r="B6" s="7">
        <v>3486</v>
      </c>
      <c t="n" r="C6" s="7">
        <v>0</v>
      </c>
    </row>
    <row spans="1:4" r="7">
      <c t="s" r="A7" s="4">
        <v>397</v>
      </c>
    </row>
    <row spans="1:4" r="8">
      <c t="s" r="A8" s="3">
        <v>250</v>
      </c>
    </row>
    <row spans="1:4" r="9">
      <c t="s" r="A9" s="4">
        <v>483</v>
      </c>
      <c t="n" r="B9" s="9">
        <v>6.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23"/>
    <col customWidth="1" max="7" min="7" width="14"/>
    <col customWidth="1" max="8" min="8" width="14"/>
  </cols>
  <sheetData>
    <row spans="1:8" r="1">
      <c t="s" r="A1" s="1">
        <v>484</v>
      </c>
      <c t="s" r="B1" s="2">
        <v>339</v>
      </c>
      <c t="s" r="E1" s="2">
        <v>1</v>
      </c>
    </row>
    <row spans="1:8" r="2">
      <c t="s" r="B2" s="2">
        <v>485</v>
      </c>
      <c t="s" r="C2" s="2">
        <v>486</v>
      </c>
      <c t="s" r="D2" s="2">
        <v>263</v>
      </c>
      <c t="s" r="E2" s="2">
        <v>2</v>
      </c>
      <c t="s" r="F2" s="2">
        <v>78</v>
      </c>
      <c t="s" r="G2" s="2">
        <v>25</v>
      </c>
      <c t="s" r="H2" s="2">
        <v>487</v>
      </c>
    </row>
    <row spans="1:8" r="3">
      <c t="s" r="A3" s="3">
        <v>250</v>
      </c>
    </row>
    <row spans="1:8" r="4">
      <c t="s" r="A4" s="4">
        <v>74</v>
      </c>
      <c t="n" r="E4" s="6">
        <v>750000000</v>
      </c>
      <c t="n" r="G4" s="6">
        <v>750000000</v>
      </c>
    </row>
    <row spans="1:8" r="5">
      <c t="s" r="A5" s="4">
        <v>488</v>
      </c>
      <c t="n" r="E5" s="6">
        <v>2987858</v>
      </c>
    </row>
    <row spans="1:8" r="6">
      <c t="s" r="A6" s="4">
        <v>489</v>
      </c>
    </row>
    <row spans="1:8" r="7">
      <c t="s" r="A7" s="3">
        <v>250</v>
      </c>
    </row>
    <row spans="1:8" r="8">
      <c t="s" r="A8" s="4">
        <v>490</v>
      </c>
      <c t="s" r="E8" s="4">
        <v>491</v>
      </c>
      <c t="s" r="F8" s="4">
        <v>491</v>
      </c>
    </row>
    <row spans="1:8" r="9">
      <c t="s" r="A9" s="4">
        <v>492</v>
      </c>
      <c t="s" r="E9" s="4">
        <v>493</v>
      </c>
      <c t="s" r="F9" s="4">
        <v>493</v>
      </c>
    </row>
    <row spans="1:8" r="10">
      <c t="s" r="A10" s="4">
        <v>494</v>
      </c>
    </row>
    <row spans="1:8" r="11">
      <c t="s" r="A11" s="3">
        <v>250</v>
      </c>
    </row>
    <row spans="1:8" r="12">
      <c t="s" r="A12" s="4">
        <v>488</v>
      </c>
      <c t="n" r="H12" s="6">
        <v>8000</v>
      </c>
    </row>
    <row spans="1:8" r="13">
      <c t="s" r="A13" s="4">
        <v>495</v>
      </c>
      <c t="s" r="E13" s="4">
        <v>424</v>
      </c>
    </row>
    <row spans="1:8" r="14">
      <c t="s" r="A14" s="4">
        <v>496</v>
      </c>
      <c t="n" r="E14" s="6">
        <v>0</v>
      </c>
    </row>
    <row spans="1:8" r="15">
      <c t="s" r="A15" s="4">
        <v>497</v>
      </c>
      <c t="n" r="E15" s="6">
        <v>0</v>
      </c>
    </row>
    <row spans="1:8" r="16">
      <c t="s" r="A16" s="4">
        <v>498</v>
      </c>
    </row>
    <row spans="1:8" r="17">
      <c t="s" r="A17" s="3">
        <v>250</v>
      </c>
    </row>
    <row spans="1:8" r="18">
      <c t="s" r="A18" s="4">
        <v>499</v>
      </c>
      <c t="s" r="E18" s="4">
        <v>430</v>
      </c>
    </row>
    <row spans="1:8" r="19">
      <c t="s" r="A19" s="4">
        <v>255</v>
      </c>
    </row>
    <row spans="1:8" r="20">
      <c t="s" r="A20" s="3">
        <v>250</v>
      </c>
    </row>
    <row spans="1:8" r="21">
      <c t="s" r="A21" s="4">
        <v>499</v>
      </c>
      <c t="s" r="E21" s="4">
        <v>430</v>
      </c>
    </row>
    <row spans="1:8" r="22">
      <c t="s" r="A22" s="4">
        <v>497</v>
      </c>
      <c t="n" r="E22" s="6">
        <v>3024718</v>
      </c>
      <c t="n" r="G22" s="6">
        <v>2957616</v>
      </c>
    </row>
    <row spans="1:8" r="23">
      <c t="s" r="A23" s="4">
        <v>74</v>
      </c>
      <c t="n" r="E23" s="6">
        <v>3760000</v>
      </c>
    </row>
    <row spans="1:8" r="24">
      <c t="s" r="A24" s="4">
        <v>500</v>
      </c>
      <c t="s" r="E24" s="4">
        <v>501</v>
      </c>
    </row>
    <row spans="1:8" r="25">
      <c t="s" r="A25" s="4">
        <v>502</v>
      </c>
      <c t="n" r="E25" s="7">
        <v>7186000</v>
      </c>
    </row>
    <row spans="1:8" r="26">
      <c t="s" r="A26" s="4">
        <v>503</v>
      </c>
      <c t="s" r="E26" s="4">
        <v>504</v>
      </c>
    </row>
    <row spans="1:8" r="27">
      <c t="s" r="A27" s="4">
        <v>505</v>
      </c>
      <c t="n" r="E27" s="6">
        <v>380450</v>
      </c>
    </row>
    <row spans="1:8" r="28">
      <c t="s" r="A28" s="4">
        <v>506</v>
      </c>
    </row>
    <row spans="1:8" r="29">
      <c t="s" r="A29" s="3">
        <v>250</v>
      </c>
    </row>
    <row spans="1:8" r="30">
      <c t="s" r="A30" s="4">
        <v>495</v>
      </c>
      <c t="s" r="E30" s="4">
        <v>273</v>
      </c>
    </row>
    <row spans="1:8" r="31">
      <c t="s" r="A31" s="4">
        <v>507</v>
      </c>
      <c t="s" r="E31" s="4">
        <v>508</v>
      </c>
    </row>
    <row spans="1:8" r="32">
      <c t="s" r="A32" s="4">
        <v>509</v>
      </c>
    </row>
    <row spans="1:8" r="33">
      <c t="s" r="A33" s="3">
        <v>250</v>
      </c>
    </row>
    <row spans="1:8" r="34">
      <c t="s" r="A34" s="4">
        <v>115</v>
      </c>
      <c t="n" r="E34" s="7">
        <v>1038000</v>
      </c>
      <c t="n" r="F34" s="7">
        <v>982000</v>
      </c>
    </row>
    <row spans="1:8" r="35">
      <c t="s" r="A35" s="4">
        <v>510</v>
      </c>
    </row>
    <row spans="1:8" r="36">
      <c t="s" r="A36" s="3">
        <v>250</v>
      </c>
    </row>
    <row spans="1:8" r="37">
      <c t="s" r="A37" s="4">
        <v>115</v>
      </c>
      <c t="n" r="E37" s="7">
        <v>52000</v>
      </c>
      <c t="n" r="F37" s="6">
        <v>420000</v>
      </c>
    </row>
    <row spans="1:8" r="38">
      <c t="s" r="A38" s="4">
        <v>511</v>
      </c>
    </row>
    <row spans="1:8" r="39">
      <c t="s" r="A39" s="3">
        <v>250</v>
      </c>
    </row>
    <row spans="1:8" r="40">
      <c t="s" r="A40" s="4">
        <v>497</v>
      </c>
      <c t="n" r="E40" s="6">
        <v>1400000</v>
      </c>
    </row>
    <row spans="1:8" r="41">
      <c t="s" r="A41" s="4">
        <v>507</v>
      </c>
      <c t="s" r="E41" s="4">
        <v>512</v>
      </c>
    </row>
    <row spans="1:8" r="42">
      <c t="s" r="A42" s="4">
        <v>505</v>
      </c>
      <c t="n" r="B42" s="6">
        <v>0</v>
      </c>
    </row>
    <row spans="1:8" r="43">
      <c t="s" r="A43" s="4">
        <v>513</v>
      </c>
      <c t="s" r="B43" s="4">
        <v>430</v>
      </c>
    </row>
    <row spans="1:8" r="44">
      <c t="s" r="A44" s="4">
        <v>514</v>
      </c>
    </row>
    <row spans="1:8" r="45">
      <c t="s" r="A45" s="3">
        <v>250</v>
      </c>
    </row>
    <row spans="1:8" r="46">
      <c t="s" r="A46" s="4">
        <v>488</v>
      </c>
      <c t="n" r="B46" s="6">
        <v>10000000</v>
      </c>
    </row>
    <row spans="1:8" r="47">
      <c t="s" r="A47" s="4">
        <v>515</v>
      </c>
    </row>
    <row spans="1:8" r="48">
      <c t="s" r="A48" s="3">
        <v>250</v>
      </c>
    </row>
    <row spans="1:8" r="49">
      <c t="s" r="A49" s="4">
        <v>497</v>
      </c>
      <c t="n" r="E49" s="6">
        <v>3000000</v>
      </c>
    </row>
    <row spans="1:8" r="50">
      <c t="s" r="A50" s="4">
        <v>507</v>
      </c>
      <c t="s" r="E50" s="4">
        <v>512</v>
      </c>
    </row>
    <row spans="1:8" r="51">
      <c t="s" r="A51" s="4">
        <v>505</v>
      </c>
      <c t="n" r="C51" s="6">
        <v>402000</v>
      </c>
    </row>
    <row spans="1:8" r="52">
      <c t="s" r="A52" s="4">
        <v>516</v>
      </c>
      <c t="n" r="E52" s="9">
        <v>0.84</v>
      </c>
    </row>
    <row spans="1:8" r="53">
      <c t="s" r="A53" s="4">
        <v>513</v>
      </c>
      <c t="s" r="E53" s="4">
        <v>430</v>
      </c>
    </row>
    <row spans="1:8" r="54">
      <c t="s" r="A54" s="4">
        <v>517</v>
      </c>
      <c t="n" r="C54" s="6">
        <v>4000000</v>
      </c>
    </row>
    <row spans="1:8" r="55">
      <c t="s" r="A55" s="4">
        <v>274</v>
      </c>
      <c t="n" r="C55" s="9">
        <v>0.01</v>
      </c>
    </row>
    <row spans="1:8" r="56">
      <c t="s" r="A56" s="4">
        <v>518</v>
      </c>
      <c t="n" r="E56" s="6">
        <v>9500000</v>
      </c>
    </row>
    <row spans="1:8" r="57">
      <c t="s" r="A57" s="4">
        <v>519</v>
      </c>
    </row>
    <row spans="1:8" r="58">
      <c t="s" r="A58" s="3">
        <v>250</v>
      </c>
    </row>
    <row spans="1:8" r="59">
      <c t="s" r="A59" s="4">
        <v>488</v>
      </c>
      <c t="n" r="C59" s="6">
        <v>10000000</v>
      </c>
    </row>
    <row spans="1:8" r="60">
      <c t="s" r="A60" s="4">
        <v>520</v>
      </c>
    </row>
    <row spans="1:8" r="61">
      <c t="s" r="A61" s="3">
        <v>250</v>
      </c>
    </row>
    <row spans="1:8" r="62">
      <c t="s" r="A62" s="4">
        <v>497</v>
      </c>
      <c t="n" r="E62" s="6">
        <v>2100000</v>
      </c>
    </row>
    <row spans="1:8" r="63">
      <c t="s" r="A63" s="4">
        <v>507</v>
      </c>
      <c t="s" r="E63" s="4">
        <v>512</v>
      </c>
    </row>
    <row spans="1:8" r="64">
      <c t="s" r="A64" s="4">
        <v>505</v>
      </c>
      <c t="n" r="C64" s="6">
        <v>401500</v>
      </c>
    </row>
    <row spans="1:8" r="65">
      <c t="s" r="A65" s="4">
        <v>516</v>
      </c>
      <c t="n" r="E65" s="9">
        <v>0.2</v>
      </c>
    </row>
    <row spans="1:8" r="66">
      <c t="s" r="A66" s="4">
        <v>513</v>
      </c>
      <c t="s" r="C66" s="4">
        <v>430</v>
      </c>
    </row>
    <row spans="1:8" r="67">
      <c t="s" r="A67" s="4">
        <v>517</v>
      </c>
      <c t="n" r="C67" s="6">
        <v>4000000</v>
      </c>
    </row>
    <row spans="1:8" r="68">
      <c t="s" r="A68" s="4">
        <v>274</v>
      </c>
      <c t="n" r="C68" s="9">
        <v>0.01</v>
      </c>
    </row>
    <row spans="1:8" r="69">
      <c t="s" r="A69" s="4">
        <v>518</v>
      </c>
      <c t="n" r="E69" s="6">
        <v>9500000</v>
      </c>
    </row>
    <row spans="1:8" r="70">
      <c t="s" r="A70" s="4">
        <v>521</v>
      </c>
    </row>
    <row spans="1:8" r="71">
      <c t="s" r="A71" s="3">
        <v>250</v>
      </c>
    </row>
    <row spans="1:8" r="72">
      <c t="s" r="A72" s="4">
        <v>488</v>
      </c>
      <c t="n" r="C72" s="6">
        <v>10000000</v>
      </c>
    </row>
    <row spans="1:8" r="73">
      <c t="s" r="A73" s="4">
        <v>522</v>
      </c>
    </row>
    <row spans="1:8" r="74">
      <c t="s" r="A74" s="3">
        <v>250</v>
      </c>
    </row>
    <row spans="1:8" r="75">
      <c t="s" r="A75" s="4">
        <v>497</v>
      </c>
      <c t="n" r="E75" s="6">
        <v>1800000</v>
      </c>
    </row>
    <row spans="1:8" r="76">
      <c t="s" r="A76" s="4">
        <v>507</v>
      </c>
      <c t="s" r="E76" s="4">
        <v>512</v>
      </c>
    </row>
    <row spans="1:8" r="77">
      <c t="s" r="A77" s="4">
        <v>505</v>
      </c>
      <c t="n" r="B77" s="6">
        <v>9750</v>
      </c>
    </row>
    <row spans="1:8" r="78">
      <c t="s" r="A78" s="4">
        <v>516</v>
      </c>
      <c t="n" r="B78" s="9">
        <v>0.17</v>
      </c>
    </row>
    <row spans="1:8" r="79">
      <c t="s" r="A79" s="4">
        <v>513</v>
      </c>
      <c t="s" r="B79" s="4">
        <v>430</v>
      </c>
    </row>
    <row spans="1:8" r="80">
      <c t="s" r="A80" s="4">
        <v>517</v>
      </c>
      <c t="n" r="B80" s="6">
        <v>4000000</v>
      </c>
    </row>
    <row spans="1:8" r="81">
      <c t="s" r="A81" s="4">
        <v>274</v>
      </c>
      <c t="n" r="B81" s="9">
        <v>0.25</v>
      </c>
    </row>
    <row spans="1:8" r="82">
      <c t="s" r="A82" s="4">
        <v>518</v>
      </c>
      <c t="n" r="E82" s="6">
        <v>9500000</v>
      </c>
    </row>
    <row spans="1:8" r="83">
      <c t="s" r="A83" s="4">
        <v>523</v>
      </c>
    </row>
    <row spans="1:8" r="84">
      <c t="s" r="A84" s="3">
        <v>250</v>
      </c>
    </row>
    <row spans="1:8" r="85">
      <c t="s" r="A85" s="4">
        <v>488</v>
      </c>
      <c t="n" r="B85" s="6">
        <v>10000000</v>
      </c>
    </row>
    <row spans="1:8" r="86">
      <c t="s" r="A86" s="4">
        <v>524</v>
      </c>
    </row>
    <row spans="1:8" r="87">
      <c t="s" r="A87" s="3">
        <v>250</v>
      </c>
    </row>
    <row spans="1:8" r="88">
      <c t="s" r="A88" s="4">
        <v>497</v>
      </c>
      <c t="n" r="E88" s="6">
        <v>1000000</v>
      </c>
    </row>
    <row spans="1:8" r="89">
      <c t="s" r="A89" s="4">
        <v>507</v>
      </c>
      <c t="s" r="E89" s="4">
        <v>512</v>
      </c>
    </row>
    <row spans="1:8" r="90">
      <c t="s" r="A90" s="4">
        <v>516</v>
      </c>
      <c t="n" r="E90" s="9">
        <v>0.01</v>
      </c>
    </row>
    <row spans="1:8" r="91">
      <c t="s" r="A91" s="4">
        <v>513</v>
      </c>
      <c t="s" r="B91" s="4">
        <v>430</v>
      </c>
    </row>
    <row spans="1:8" r="92">
      <c t="s" r="A92" s="4">
        <v>517</v>
      </c>
      <c t="n" r="B92" s="6">
        <v>4000000</v>
      </c>
    </row>
    <row spans="1:8" r="93">
      <c t="s" r="A93" s="4">
        <v>274</v>
      </c>
      <c t="n" r="B93" s="9">
        <v>0.01</v>
      </c>
    </row>
    <row spans="1:8" r="94">
      <c t="s" r="A94" s="4">
        <v>518</v>
      </c>
      <c t="n" r="E94" s="6">
        <v>9500000</v>
      </c>
    </row>
    <row spans="1:8" r="95">
      <c t="s" r="A95" s="4">
        <v>525</v>
      </c>
    </row>
    <row spans="1:8" r="96">
      <c t="s" r="A96" s="3">
        <v>250</v>
      </c>
    </row>
    <row spans="1:8" r="97">
      <c t="s" r="A97" s="4">
        <v>488</v>
      </c>
      <c t="n" r="B97" s="6">
        <v>10000000</v>
      </c>
    </row>
    <row spans="1:8" r="98">
      <c t="s" r="A98" s="4">
        <v>505</v>
      </c>
      <c t="n" r="B98" s="6">
        <v>2000</v>
      </c>
    </row>
    <row spans="1:8" r="99">
      <c t="s" r="A99" s="4">
        <v>526</v>
      </c>
    </row>
    <row spans="1:8" r="100">
      <c t="s" r="A100" s="3">
        <v>250</v>
      </c>
    </row>
    <row spans="1:8" r="101">
      <c t="s" r="A101" s="4">
        <v>517</v>
      </c>
      <c t="n" r="B101" s="6">
        <v>4000000</v>
      </c>
    </row>
    <row spans="1:8" r="102">
      <c t="s" r="A102" s="4">
        <v>274</v>
      </c>
      <c t="n" r="E102" s="9">
        <v>0.01</v>
      </c>
    </row>
    <row spans="1:8" r="103">
      <c t="s" r="A103" s="4">
        <v>518</v>
      </c>
      <c t="n" r="E103" s="6">
        <v>9500000</v>
      </c>
    </row>
    <row spans="1:8" r="104">
      <c t="s" r="A104" s="4">
        <v>527</v>
      </c>
    </row>
    <row spans="1:8" r="105">
      <c t="s" r="A105" s="3">
        <v>250</v>
      </c>
    </row>
    <row spans="1:8" r="106">
      <c t="s" r="A106" s="4">
        <v>495</v>
      </c>
      <c t="s" r="B106" s="4">
        <v>438</v>
      </c>
    </row>
    <row spans="1:8" r="107">
      <c t="s" r="A107" s="4">
        <v>528</v>
      </c>
    </row>
    <row spans="1:8" r="108">
      <c t="s" r="A108" s="3">
        <v>250</v>
      </c>
    </row>
    <row spans="1:8" r="109">
      <c t="s" r="A109" s="4">
        <v>495</v>
      </c>
      <c t="s" r="E109" s="4">
        <v>438</v>
      </c>
    </row>
    <row spans="1:8" r="110">
      <c t="s" r="A110" s="4">
        <v>266</v>
      </c>
      <c t="s" r="C110" s="4">
        <v>438</v>
      </c>
    </row>
    <row spans="1:8" r="111">
      <c t="s" r="A111" s="4">
        <v>529</v>
      </c>
    </row>
    <row spans="1:8" r="112">
      <c t="s" r="A112" s="3">
        <v>250</v>
      </c>
    </row>
    <row spans="1:8" r="113">
      <c t="s" r="A113" s="4">
        <v>495</v>
      </c>
      <c t="s" r="C113" s="4">
        <v>438</v>
      </c>
    </row>
    <row spans="1:8" r="114">
      <c t="s" r="A114" s="4">
        <v>266</v>
      </c>
      <c t="s" r="C114" s="4">
        <v>438</v>
      </c>
    </row>
    <row spans="1:8" r="115">
      <c t="s" r="A115" s="4">
        <v>530</v>
      </c>
    </row>
    <row spans="1:8" r="116">
      <c t="s" r="A116" s="3">
        <v>250</v>
      </c>
    </row>
    <row spans="1:8" r="117">
      <c t="s" r="A117" s="4">
        <v>495</v>
      </c>
      <c t="s" r="B117" s="4">
        <v>438</v>
      </c>
    </row>
    <row spans="1:8" r="118">
      <c t="s" r="A118" s="4">
        <v>266</v>
      </c>
      <c t="s" r="B118" s="4">
        <v>438</v>
      </c>
    </row>
    <row spans="1:8" r="119">
      <c t="s" r="A119" s="4">
        <v>531</v>
      </c>
    </row>
    <row spans="1:8" r="120">
      <c t="s" r="A120" s="3">
        <v>250</v>
      </c>
    </row>
    <row spans="1:8" r="121">
      <c t="s" r="A121" s="4">
        <v>495</v>
      </c>
      <c t="s" r="B121" s="4">
        <v>438</v>
      </c>
    </row>
    <row spans="1:8" r="122">
      <c t="s" r="A122" s="4">
        <v>266</v>
      </c>
      <c t="s" r="B122" s="4">
        <v>438</v>
      </c>
    </row>
    <row spans="1:8" r="123">
      <c t="s" r="A123" s="4">
        <v>532</v>
      </c>
    </row>
    <row spans="1:8" r="124">
      <c t="s" r="A124" s="3">
        <v>250</v>
      </c>
    </row>
    <row spans="1:8" r="125">
      <c t="s" r="A125" s="4">
        <v>266</v>
      </c>
      <c t="s" r="B125" s="4">
        <v>438</v>
      </c>
    </row>
    <row spans="1:8" r="126">
      <c t="s" r="A126" s="4">
        <v>533</v>
      </c>
    </row>
    <row spans="1:8" r="127">
      <c t="s" r="A127" s="3">
        <v>250</v>
      </c>
    </row>
    <row spans="1:8" r="128">
      <c t="s" r="A128" s="4">
        <v>495</v>
      </c>
      <c t="s" r="B128" s="4">
        <v>420</v>
      </c>
    </row>
    <row spans="1:8" r="129">
      <c t="s" r="A129" s="4">
        <v>534</v>
      </c>
    </row>
    <row spans="1:8" r="130">
      <c t="s" r="A130" s="3">
        <v>250</v>
      </c>
    </row>
    <row spans="1:8" r="131">
      <c t="s" r="A131" s="4">
        <v>495</v>
      </c>
      <c t="s" r="E131" s="4">
        <v>420</v>
      </c>
    </row>
    <row spans="1:8" r="132">
      <c t="s" r="A132" s="4">
        <v>266</v>
      </c>
      <c t="s" r="C132" s="4">
        <v>535</v>
      </c>
    </row>
    <row spans="1:8" r="133">
      <c t="s" r="A133" s="4">
        <v>536</v>
      </c>
    </row>
    <row spans="1:8" r="134">
      <c t="s" r="A134" s="3">
        <v>250</v>
      </c>
    </row>
    <row spans="1:8" r="135">
      <c t="s" r="A135" s="4">
        <v>495</v>
      </c>
      <c t="s" r="C135" s="4">
        <v>420</v>
      </c>
    </row>
    <row spans="1:8" r="136">
      <c t="s" r="A136" s="4">
        <v>266</v>
      </c>
      <c t="s" r="C136" s="4">
        <v>535</v>
      </c>
    </row>
    <row spans="1:8" r="137">
      <c t="s" r="A137" s="4">
        <v>537</v>
      </c>
    </row>
    <row spans="1:8" r="138">
      <c t="s" r="A138" s="3">
        <v>250</v>
      </c>
    </row>
    <row spans="1:8" r="139">
      <c t="s" r="A139" s="4">
        <v>495</v>
      </c>
      <c t="s" r="B139" s="4">
        <v>420</v>
      </c>
    </row>
    <row spans="1:8" r="140">
      <c t="s" r="A140" s="4">
        <v>266</v>
      </c>
      <c t="s" r="B140" s="4">
        <v>535</v>
      </c>
    </row>
    <row spans="1:8" r="141">
      <c t="s" r="A141" s="4">
        <v>538</v>
      </c>
    </row>
    <row spans="1:8" r="142">
      <c t="s" r="A142" s="3">
        <v>250</v>
      </c>
    </row>
    <row spans="1:8" r="143">
      <c t="s" r="A143" s="4">
        <v>495</v>
      </c>
      <c t="s" r="B143" s="4">
        <v>420</v>
      </c>
    </row>
    <row spans="1:8" r="144">
      <c t="s" r="A144" s="4">
        <v>266</v>
      </c>
      <c t="s" r="B144" s="4">
        <v>535</v>
      </c>
    </row>
    <row spans="1:8" r="145">
      <c t="s" r="A145" s="4">
        <v>539</v>
      </c>
    </row>
    <row spans="1:8" r="146">
      <c t="s" r="A146" s="3">
        <v>250</v>
      </c>
    </row>
    <row spans="1:8" r="147">
      <c t="s" r="A147" s="4">
        <v>266</v>
      </c>
      <c t="s" r="B147" s="4">
        <v>535</v>
      </c>
    </row>
    <row spans="1:8" r="148">
      <c t="s" r="A148" s="4">
        <v>540</v>
      </c>
    </row>
    <row spans="1:8" r="149">
      <c t="s" r="A149" s="3">
        <v>250</v>
      </c>
    </row>
    <row spans="1:8" r="150">
      <c t="s" r="A150" s="4">
        <v>115</v>
      </c>
      <c t="n" r="E150" s="7">
        <v>48000</v>
      </c>
      <c t="n" r="F150" s="6">
        <v>0</v>
      </c>
    </row>
    <row spans="1:8" r="151">
      <c t="s" r="A151" s="4">
        <v>541</v>
      </c>
    </row>
    <row spans="1:8" r="152">
      <c t="s" r="A152" s="3">
        <v>250</v>
      </c>
    </row>
    <row spans="1:8" r="153">
      <c t="s" r="A153" s="4">
        <v>542</v>
      </c>
      <c t="n" r="C153" s="6">
        <v>9500000</v>
      </c>
    </row>
    <row spans="1:8" r="154">
      <c t="s" r="A154" s="4">
        <v>543</v>
      </c>
      <c t="s" r="E154" s="4">
        <v>544</v>
      </c>
    </row>
    <row spans="1:8" r="155">
      <c t="s" r="A155" s="4">
        <v>545</v>
      </c>
    </row>
    <row spans="1:8" r="156">
      <c t="s" r="A156" s="3">
        <v>250</v>
      </c>
    </row>
    <row spans="1:8" r="157">
      <c t="s" r="A157" s="4">
        <v>542</v>
      </c>
      <c t="n" r="C157" s="6">
        <v>9500000</v>
      </c>
    </row>
    <row spans="1:8" r="158">
      <c t="s" r="A158" s="4">
        <v>543</v>
      </c>
      <c t="s" r="E158" s="4">
        <v>544</v>
      </c>
    </row>
    <row spans="1:8" r="159">
      <c t="s" r="A159" s="4">
        <v>546</v>
      </c>
    </row>
    <row spans="1:8" r="160">
      <c t="s" r="A160" s="3">
        <v>250</v>
      </c>
    </row>
    <row spans="1:8" r="161">
      <c t="s" r="A161" s="4">
        <v>542</v>
      </c>
      <c t="n" r="B161" s="6">
        <v>9500000</v>
      </c>
    </row>
    <row spans="1:8" r="162">
      <c t="s" r="A162" s="4">
        <v>543</v>
      </c>
      <c t="s" r="E162" s="4">
        <v>544</v>
      </c>
    </row>
    <row spans="1:8" r="163">
      <c t="s" r="A163" s="4">
        <v>547</v>
      </c>
    </row>
    <row spans="1:8" r="164">
      <c t="s" r="A164" s="3">
        <v>250</v>
      </c>
    </row>
    <row spans="1:8" r="165">
      <c t="s" r="A165" s="4">
        <v>542</v>
      </c>
      <c t="n" r="B165" s="6">
        <v>9500000</v>
      </c>
    </row>
    <row spans="1:8" r="166">
      <c t="s" r="A166" s="4">
        <v>543</v>
      </c>
      <c t="s" r="E166" s="4">
        <v>544</v>
      </c>
    </row>
    <row spans="1:8" r="167">
      <c t="s" r="A167" s="4">
        <v>548</v>
      </c>
    </row>
    <row spans="1:8" r="168">
      <c t="s" r="A168" s="3">
        <v>250</v>
      </c>
    </row>
    <row spans="1:8" r="169">
      <c t="s" r="A169" s="4">
        <v>542</v>
      </c>
      <c t="n" r="B169" s="6">
        <v>9500000</v>
      </c>
    </row>
    <row spans="1:8" r="170">
      <c t="s" r="A170" s="4">
        <v>543</v>
      </c>
      <c t="s" r="E170" s="4">
        <v>544</v>
      </c>
    </row>
    <row spans="1:8" r="171">
      <c t="s" r="A171" s="4">
        <v>549</v>
      </c>
    </row>
    <row spans="1:8" r="172">
      <c t="s" r="A172" s="3">
        <v>250</v>
      </c>
    </row>
    <row spans="1:8" r="173">
      <c t="s" r="A173" s="4">
        <v>115</v>
      </c>
      <c t="n" r="E173" s="7">
        <v>42000</v>
      </c>
      <c t="n" r="F173" s="6">
        <v>0</v>
      </c>
    </row>
    <row spans="1:8" r="174">
      <c t="s" r="A174" s="4">
        <v>503</v>
      </c>
      <c t="s" r="E174" s="4">
        <v>550</v>
      </c>
    </row>
    <row spans="1:8" r="175">
      <c t="s" r="A175" s="4">
        <v>551</v>
      </c>
      <c t="n" r="E175" s="7">
        <v>492000</v>
      </c>
    </row>
    <row spans="1:8" r="176">
      <c t="s" r="A176" s="4">
        <v>552</v>
      </c>
    </row>
    <row spans="1:8" r="177">
      <c t="s" r="A177" s="3">
        <v>250</v>
      </c>
    </row>
    <row spans="1:8" r="178">
      <c t="s" r="A178" s="4">
        <v>553</v>
      </c>
      <c t="s" r="E178" s="4">
        <v>554</v>
      </c>
    </row>
    <row spans="1:8" r="179">
      <c t="s" r="A179" s="4">
        <v>490</v>
      </c>
      <c t="s" r="E179" s="4">
        <v>491</v>
      </c>
    </row>
    <row spans="1:8" r="180">
      <c t="s" r="A180" s="4">
        <v>555</v>
      </c>
      <c t="s" r="E180" s="4">
        <v>556</v>
      </c>
    </row>
    <row spans="1:8" r="181">
      <c t="s" r="A181" s="4">
        <v>557</v>
      </c>
      <c t="s" r="E181" s="4">
        <v>558</v>
      </c>
    </row>
    <row spans="1:8" r="182">
      <c t="s" r="A182" s="4">
        <v>559</v>
      </c>
      <c t="s" r="E182" s="4">
        <v>560</v>
      </c>
    </row>
    <row spans="1:8" r="183">
      <c t="s" r="A183" s="4">
        <v>561</v>
      </c>
      <c t="s" r="E183" s="4">
        <v>562</v>
      </c>
    </row>
    <row spans="1:8" r="184">
      <c t="s" r="A184" s="4">
        <v>563</v>
      </c>
    </row>
    <row spans="1:8" r="185">
      <c t="s" r="A185" s="3">
        <v>250</v>
      </c>
    </row>
    <row spans="1:8" r="186">
      <c t="s" r="A186" s="4">
        <v>492</v>
      </c>
      <c t="s" r="E186" s="4">
        <v>493</v>
      </c>
    </row>
    <row spans="1:8" r="187">
      <c t="s" r="A187" s="4">
        <v>564</v>
      </c>
    </row>
    <row spans="1:8" r="188">
      <c t="s" r="A188" s="3">
        <v>250</v>
      </c>
    </row>
    <row spans="1:8" r="189">
      <c t="s" r="A189" s="4">
        <v>492</v>
      </c>
      <c t="s" r="E189" s="4">
        <v>438</v>
      </c>
    </row>
    <row spans="1:8" r="190">
      <c t="s" r="A190" s="4">
        <v>565</v>
      </c>
    </row>
    <row spans="1:8" r="191">
      <c t="s" r="A191" s="3">
        <v>250</v>
      </c>
    </row>
    <row spans="1:8" r="192">
      <c t="s" r="A192" s="4">
        <v>495</v>
      </c>
      <c t="s" r="D192" s="4">
        <v>424</v>
      </c>
    </row>
    <row spans="1:8" r="193">
      <c t="s" r="A193" s="4">
        <v>497</v>
      </c>
      <c t="n" r="E193" s="6">
        <v>351000</v>
      </c>
    </row>
    <row spans="1:8" r="194">
      <c t="s" r="A194" s="4">
        <v>115</v>
      </c>
      <c t="n" r="E194" s="7">
        <v>0</v>
      </c>
      <c t="n" r="F194" s="7">
        <v>34000</v>
      </c>
    </row>
    <row spans="1:8" r="195">
      <c t="s" r="A195" s="4">
        <v>502</v>
      </c>
      <c t="n" r="E195" s="7">
        <v>0</v>
      </c>
    </row>
    <row spans="1:8" r="196">
      <c t="s" r="A196" s="4">
        <v>505</v>
      </c>
      <c t="n" r="D196" s="6">
        <v>600000</v>
      </c>
    </row>
    <row spans="1:8" r="197">
      <c t="s" r="A197" s="4">
        <v>513</v>
      </c>
      <c t="s" r="D197" s="4">
        <v>43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6</v>
      </c>
      <c t="s" r="B1" s="2">
        <v>1</v>
      </c>
    </row>
    <row spans="1:3" r="2">
      <c t="s" r="B2" s="2">
        <v>2</v>
      </c>
      <c t="s" r="C2" s="2">
        <v>25</v>
      </c>
    </row>
    <row spans="1:3" r="3">
      <c t="s" r="A3" s="3">
        <v>250</v>
      </c>
    </row>
    <row spans="1:3" r="4">
      <c t="s" r="A4" s="4">
        <v>567</v>
      </c>
      <c t="n" r="B4" s="6">
        <v>2957616</v>
      </c>
    </row>
    <row spans="1:3" r="5">
      <c t="s" r="A5" s="4">
        <v>505</v>
      </c>
      <c t="n" r="B5" s="6">
        <v>380450</v>
      </c>
    </row>
    <row spans="1:3" r="6">
      <c t="s" r="A6" s="4">
        <v>568</v>
      </c>
      <c t="n" r="B6" s="6">
        <v>-256672</v>
      </c>
    </row>
    <row spans="1:3" r="7">
      <c t="s" r="A7" s="4">
        <v>569</v>
      </c>
      <c t="n" r="B7" s="6">
        <v>-56676</v>
      </c>
    </row>
    <row spans="1:3" r="8">
      <c t="s" r="A8" s="4">
        <v>570</v>
      </c>
      <c t="n" r="B8" s="6">
        <v>3024718</v>
      </c>
    </row>
    <row spans="1:3" r="9">
      <c t="s" r="A9" s="4">
        <v>571</v>
      </c>
      <c t="n" r="B9" s="9">
        <v>8.949999999999999</v>
      </c>
    </row>
    <row spans="1:3" r="10">
      <c t="s" r="A10" s="4">
        <v>572</v>
      </c>
      <c t="n" r="B10" s="10">
        <v>5.79</v>
      </c>
    </row>
    <row spans="1:3" r="11">
      <c t="s" r="A11" s="4">
        <v>573</v>
      </c>
      <c t="n" r="B11" s="10">
        <v>7.71</v>
      </c>
    </row>
    <row spans="1:3" r="12">
      <c t="s" r="A12" s="4">
        <v>574</v>
      </c>
      <c t="n" r="B12" s="10">
        <v>4.85</v>
      </c>
    </row>
    <row spans="1:3" r="13">
      <c t="s" r="A13" s="4">
        <v>575</v>
      </c>
      <c t="n" r="B13" s="9">
        <v>8.74</v>
      </c>
    </row>
    <row spans="1:3" r="14">
      <c t="s" r="A14" s="4">
        <v>576</v>
      </c>
      <c t="n" r="B14" s="7">
        <v>811</v>
      </c>
      <c t="n" r="C14" s="7">
        <v>4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r="A1" s="1">
        <v>577</v>
      </c>
      <c t="s" r="B1" s="2">
        <v>1</v>
      </c>
    </row>
    <row spans="1:3" r="2">
      <c t="s" r="B2" s="2">
        <v>2</v>
      </c>
      <c t="s" r="C2" s="2">
        <v>78</v>
      </c>
    </row>
    <row spans="1:3" r="3">
      <c t="s" r="A3" s="3">
        <v>250</v>
      </c>
    </row>
    <row spans="1:3" r="4">
      <c t="s" r="A4" s="4">
        <v>578</v>
      </c>
      <c t="n" r="B4" s="9">
        <v>5.79</v>
      </c>
      <c t="n" r="C4" s="9">
        <v>11.47</v>
      </c>
    </row>
    <row spans="1:3" r="5">
      <c t="s" r="A5" s="4">
        <v>490</v>
      </c>
      <c t="s" r="B5" s="4">
        <v>491</v>
      </c>
      <c t="s" r="C5" s="4">
        <v>491</v>
      </c>
    </row>
    <row spans="1:3" r="6">
      <c t="s" r="A6" s="4">
        <v>579</v>
      </c>
      <c t="s" r="B6" s="4">
        <v>580</v>
      </c>
      <c t="s" r="C6" s="4">
        <v>580</v>
      </c>
    </row>
    <row spans="1:3" r="7">
      <c t="s" r="A7" s="4">
        <v>581</v>
      </c>
      <c t="s" r="B7" s="4">
        <v>582</v>
      </c>
      <c t="s" r="C7" s="4">
        <v>583</v>
      </c>
    </row>
    <row spans="1:3" r="8">
      <c t="s" r="A8" s="4">
        <v>492</v>
      </c>
      <c t="s" r="B8" s="4">
        <v>493</v>
      </c>
      <c t="s" r="C8" s="4">
        <v>4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spans="1:2" r="1">
      <c t="s" r="A1" s="1">
        <v>584</v>
      </c>
      <c t="s" r="B1" s="2">
        <v>585</v>
      </c>
    </row>
    <row spans="1:2" r="2">
      <c t="s" r="A2" s="3">
        <v>586</v>
      </c>
    </row>
    <row spans="1:2" r="3">
      <c t="s" r="A3" s="4">
        <v>587</v>
      </c>
      <c t="n" r="B3" s="6">
        <v>2987858</v>
      </c>
    </row>
    <row spans="1:2" r="4">
      <c t="s" r="A4" s="4">
        <v>588</v>
      </c>
    </row>
    <row spans="1:2" r="5">
      <c t="s" r="A5" s="3">
        <v>586</v>
      </c>
    </row>
    <row spans="1:2" r="6">
      <c t="s" r="A6" s="4">
        <v>587</v>
      </c>
      <c t="n" r="B6" s="6">
        <v>182600</v>
      </c>
    </row>
    <row spans="1:2" r="7">
      <c t="s" r="A7" s="4">
        <v>589</v>
      </c>
    </row>
    <row spans="1:2" r="8">
      <c t="s" r="A8" s="3">
        <v>586</v>
      </c>
    </row>
    <row spans="1:2" r="9">
      <c t="s" r="A9" s="4">
        <v>587</v>
      </c>
      <c t="n" r="B9" s="6">
        <v>65892</v>
      </c>
    </row>
    <row spans="1:2" r="10">
      <c t="s" r="A10" s="4">
        <v>590</v>
      </c>
    </row>
    <row spans="1:2" r="11">
      <c t="s" r="A11" s="3">
        <v>586</v>
      </c>
    </row>
    <row spans="1:2" r="12">
      <c t="s" r="A12" s="4">
        <v>587</v>
      </c>
      <c t="n" r="B12" s="6">
        <v>1724138</v>
      </c>
    </row>
    <row spans="1:2" r="13">
      <c t="s" r="A13" s="4">
        <v>255</v>
      </c>
    </row>
    <row spans="1:2" r="14">
      <c t="s" r="A14" s="3">
        <v>586</v>
      </c>
    </row>
    <row spans="1:2" r="15">
      <c t="s" r="A15" s="4">
        <v>587</v>
      </c>
      <c t="n" r="B15" s="6">
        <v>315394</v>
      </c>
    </row>
    <row spans="1:2" r="16">
      <c t="s" r="A16" s="4">
        <v>591</v>
      </c>
    </row>
    <row spans="1:2" r="17">
      <c t="s" r="A17" s="3">
        <v>586</v>
      </c>
    </row>
    <row spans="1:2" r="18">
      <c t="s" r="A18" s="4">
        <v>587</v>
      </c>
      <c t="n" r="B18" s="6">
        <v>619834</v>
      </c>
    </row>
    <row spans="1:2" r="19">
      <c t="s" r="A19" s="4">
        <v>592</v>
      </c>
    </row>
    <row spans="1:2" r="20">
      <c t="s" r="A20" s="3">
        <v>586</v>
      </c>
    </row>
    <row spans="1:2" r="21">
      <c t="s" r="A21" s="4">
        <v>587</v>
      </c>
      <c t="n" r="B21" s="6">
        <v>8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78</v>
      </c>
    </row>
    <row spans="1:3" r="3">
      <c t="s" r="A3" s="3">
        <v>103</v>
      </c>
    </row>
    <row spans="1:3" r="4">
      <c t="s" r="A4" s="4">
        <v>99</v>
      </c>
      <c t="n" r="B4" s="7">
        <v>-18390</v>
      </c>
      <c t="n" r="C4" s="7">
        <v>-10438</v>
      </c>
    </row>
    <row spans="1:3" r="5">
      <c t="s" r="A5" s="3">
        <v>104</v>
      </c>
    </row>
    <row spans="1:3" r="6">
      <c t="s" r="A6" s="4">
        <v>105</v>
      </c>
      <c t="n" r="B6" s="6">
        <v>-36889</v>
      </c>
      <c t="n" r="C6" s="6">
        <v>0</v>
      </c>
    </row>
    <row spans="1:3" r="7">
      <c t="s" r="A7" s="4">
        <v>106</v>
      </c>
      <c t="n" r="B7" s="6">
        <v>-36889</v>
      </c>
      <c t="n" r="C7" s="6">
        <v>0</v>
      </c>
    </row>
    <row spans="1:3" r="8">
      <c t="s" r="A8" s="4">
        <v>107</v>
      </c>
      <c t="n" r="B8" s="6">
        <v>-55279</v>
      </c>
      <c t="n" r="C8" s="6">
        <v>-10438</v>
      </c>
    </row>
    <row spans="1:3" r="9">
      <c t="s" r="A9" s="4">
        <v>108</v>
      </c>
      <c t="n" r="B9" s="6">
        <v>0</v>
      </c>
      <c t="n" r="C9" s="6">
        <v>0</v>
      </c>
    </row>
    <row spans="1:3" r="10">
      <c t="s" r="A10" s="4">
        <v>109</v>
      </c>
      <c t="n" r="B10" s="7">
        <v>-55279</v>
      </c>
      <c t="n" r="C10" s="7">
        <v>-104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93</v>
      </c>
      <c t="s" r="B1" s="2">
        <v>339</v>
      </c>
      <c t="s" r="C1" s="2">
        <v>1</v>
      </c>
    </row>
    <row spans="1:4" r="2">
      <c t="s" r="B2" s="2">
        <v>341</v>
      </c>
      <c t="s" r="C2" s="2">
        <v>2</v>
      </c>
      <c t="s" r="D2" s="2">
        <v>78</v>
      </c>
    </row>
    <row spans="1:4" r="3">
      <c t="s" r="A3" s="3">
        <v>594</v>
      </c>
    </row>
    <row spans="1:4" r="4">
      <c t="s" r="A4" s="4">
        <v>86</v>
      </c>
      <c t="n" r="C4" s="7">
        <v>3000</v>
      </c>
      <c t="n" r="D4" s="7">
        <v>0</v>
      </c>
    </row>
    <row spans="1:4" r="5">
      <c t="s" r="A5" s="4">
        <v>595</v>
      </c>
    </row>
    <row spans="1:4" r="6">
      <c t="s" r="A6" s="3">
        <v>594</v>
      </c>
    </row>
    <row spans="1:4" r="7">
      <c t="s" r="A7" s="4">
        <v>596</v>
      </c>
      <c t="n" r="B7" s="7">
        <v>2000</v>
      </c>
    </row>
    <row spans="1:4" r="8">
      <c t="s" r="A8" s="4">
        <v>597</v>
      </c>
      <c t="n" r="B8" s="7">
        <v>3000</v>
      </c>
    </row>
    <row spans="1:4" r="9">
      <c t="s" r="A9" s="4">
        <v>598</v>
      </c>
      <c t="s" r="C9" s="4">
        <v>599</v>
      </c>
    </row>
    <row spans="1:4" r="10">
      <c t="s" r="A10" s="4">
        <v>86</v>
      </c>
      <c t="n" r="C10" s="7">
        <v>3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600</v>
      </c>
      <c t="s" r="B1" s="2">
        <v>601</v>
      </c>
      <c t="s" r="C1" s="2">
        <v>2</v>
      </c>
      <c t="s" r="D1" s="2">
        <v>78</v>
      </c>
      <c t="s" r="E1" s="2">
        <v>25</v>
      </c>
    </row>
    <row spans="1:5" r="2">
      <c t="s" r="A2" s="3">
        <v>602</v>
      </c>
    </row>
    <row spans="1:5" r="3">
      <c t="s" r="A3" s="4">
        <v>73</v>
      </c>
      <c t="n" r="C3" s="8">
        <v>0.0001</v>
      </c>
      <c t="n" r="E3" s="8">
        <v>0.0001</v>
      </c>
    </row>
    <row spans="1:5" r="4">
      <c t="s" r="A4" s="4">
        <v>603</v>
      </c>
      <c t="n" r="C4" s="7">
        <v>5520000</v>
      </c>
      <c t="n" r="D4" s="7">
        <v>0</v>
      </c>
    </row>
    <row spans="1:5" r="5">
      <c t="s" r="A5" s="4">
        <v>46</v>
      </c>
      <c t="n" r="C5" s="7">
        <v>0</v>
      </c>
      <c t="n" r="E5" s="7">
        <v>5520000</v>
      </c>
    </row>
    <row spans="1:5" r="6">
      <c t="s" r="A6" s="4">
        <v>336</v>
      </c>
    </row>
    <row spans="1:5" r="7">
      <c t="s" r="A7" s="3">
        <v>602</v>
      </c>
    </row>
    <row spans="1:5" r="8">
      <c t="s" r="A8" s="4">
        <v>604</v>
      </c>
      <c t="n" r="C8" s="6">
        <v>5600000</v>
      </c>
    </row>
    <row spans="1:5" r="9">
      <c t="s" r="A9" s="4">
        <v>73</v>
      </c>
      <c t="n" r="C9" s="8">
        <v>0.0001</v>
      </c>
    </row>
    <row spans="1:5" r="10">
      <c t="s" r="A10" s="4">
        <v>605</v>
      </c>
    </row>
    <row spans="1:5" r="11">
      <c t="s" r="A11" s="3">
        <v>602</v>
      </c>
    </row>
    <row spans="1:5" r="12">
      <c t="s" r="A12" s="4">
        <v>606</v>
      </c>
      <c t="n" r="C12" s="7">
        <v>0</v>
      </c>
    </row>
    <row spans="1:5" r="13">
      <c t="s" r="A13" s="4">
        <v>607</v>
      </c>
    </row>
    <row spans="1:5" r="14">
      <c t="s" r="A14" s="3">
        <v>602</v>
      </c>
    </row>
    <row spans="1:5" r="15">
      <c t="s" r="A15" s="4">
        <v>608</v>
      </c>
      <c t="n" r="B15" s="6">
        <v>2000000</v>
      </c>
    </row>
    <row spans="1:5" r="16">
      <c t="s" r="A16" s="4">
        <v>609</v>
      </c>
      <c t="n" r="C16" s="6">
        <v>2000000</v>
      </c>
    </row>
    <row spans="1:5" r="17">
      <c t="s" r="A17" s="4">
        <v>610</v>
      </c>
      <c t="n" r="C17" s="11">
        <v>15.2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611</v>
      </c>
      <c t="s" r="B1" s="2">
        <v>1</v>
      </c>
    </row>
    <row spans="1:3" r="2">
      <c t="s" r="B2" s="2">
        <v>2</v>
      </c>
      <c t="s" r="C2" s="2">
        <v>78</v>
      </c>
    </row>
    <row spans="1:3" r="3">
      <c t="s" r="A3" s="3">
        <v>180</v>
      </c>
    </row>
    <row spans="1:3" r="4">
      <c t="s" r="A4" s="4">
        <v>612</v>
      </c>
      <c t="n" r="B4" s="7">
        <v>1800000</v>
      </c>
      <c t="n" r="C4" s="7">
        <v>0</v>
      </c>
    </row>
    <row spans="1:3" r="5">
      <c t="s" r="A5" s="4">
        <v>613</v>
      </c>
      <c t="n" r="B5" s="6">
        <v>0</v>
      </c>
      <c t="n" r="C5" s="7">
        <v>0</v>
      </c>
    </row>
    <row spans="1:3" r="6">
      <c t="s" r="A6" s="4">
        <v>614</v>
      </c>
      <c t="n" r="B6"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r="A1" s="1">
        <v>615</v>
      </c>
      <c t="s" r="B1" s="2">
        <v>1</v>
      </c>
    </row>
    <row spans="1:2" r="2">
      <c t="s" r="B2" s="2">
        <v>616</v>
      </c>
    </row>
    <row spans="1:2" r="3">
      <c t="s" r="A3" s="3">
        <v>617</v>
      </c>
    </row>
    <row spans="1:2" r="4">
      <c t="s" r="A4" s="4">
        <v>618</v>
      </c>
      <c t="n" r="B4" s="7">
        <v>381</v>
      </c>
    </row>
    <row spans="1:2" r="5">
      <c t="s" r="A5" s="4">
        <v>619</v>
      </c>
    </row>
    <row spans="1:2" r="6">
      <c t="s" r="A6" s="3">
        <v>617</v>
      </c>
    </row>
    <row spans="1:2" r="7">
      <c t="s" r="A7" s="4">
        <v>620</v>
      </c>
      <c t="n" r="B7" s="6">
        <v>43000</v>
      </c>
    </row>
    <row spans="1:2" r="8">
      <c t="s" r="A8" s="4">
        <v>621</v>
      </c>
      <c t="s" r="B8" s="4">
        <v>622</v>
      </c>
    </row>
    <row spans="1:2" r="9">
      <c t="s" r="A9" s="4">
        <v>623</v>
      </c>
    </row>
    <row spans="1:2" r="10">
      <c t="s" r="A10" s="3">
        <v>617</v>
      </c>
    </row>
    <row spans="1:2" r="11">
      <c t="s" r="A11" s="4">
        <v>620</v>
      </c>
      <c t="n" r="B11" s="6">
        <v>6350</v>
      </c>
    </row>
    <row spans="1:2" r="12">
      <c t="s" r="A12" s="4">
        <v>621</v>
      </c>
      <c t="s" r="B12" s="4">
        <v>6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625</v>
      </c>
      <c t="s" r="B1" s="2">
        <v>601</v>
      </c>
      <c t="s" r="C1" s="2">
        <v>626</v>
      </c>
      <c t="s" r="D1" s="2">
        <v>486</v>
      </c>
      <c t="s" r="E1" s="2">
        <v>627</v>
      </c>
      <c t="s" r="F1" s="2">
        <v>2</v>
      </c>
      <c t="s" r="G1" s="2">
        <v>78</v>
      </c>
      <c t="s" r="H1" s="2">
        <v>25</v>
      </c>
      <c t="s" r="I1" s="2">
        <v>628</v>
      </c>
    </row>
    <row spans="1:9" r="2">
      <c t="s" r="A2" s="3">
        <v>629</v>
      </c>
    </row>
    <row spans="1:9" r="3">
      <c t="s" r="A3" s="4">
        <v>36</v>
      </c>
      <c t="n" r="F3" s="7">
        <v>112008000</v>
      </c>
      <c t="n" r="H3" s="7">
        <v>112008000</v>
      </c>
    </row>
    <row spans="1:9" r="4">
      <c t="s" r="A4" s="4">
        <v>603</v>
      </c>
      <c t="n" r="F4" s="6">
        <v>5520000</v>
      </c>
      <c t="n" r="G4" s="7">
        <v>0</v>
      </c>
    </row>
    <row spans="1:9" r="5">
      <c t="s" r="A5" s="4">
        <v>46</v>
      </c>
      <c t="n" r="F5" s="6">
        <v>0</v>
      </c>
      <c t="n" r="H5" s="7">
        <v>5520000</v>
      </c>
    </row>
    <row spans="1:9" r="6">
      <c t="s" r="A6" s="4">
        <v>630</v>
      </c>
    </row>
    <row spans="1:9" r="7">
      <c t="s" r="A7" s="3">
        <v>629</v>
      </c>
    </row>
    <row spans="1:9" r="8">
      <c t="s" r="A8" s="4">
        <v>631</v>
      </c>
      <c t="n" r="I8" s="6">
        <v>1000000</v>
      </c>
    </row>
    <row spans="1:9" r="9">
      <c t="s" r="A9" s="4">
        <v>36</v>
      </c>
      <c t="n" r="I9" s="7">
        <v>10000000</v>
      </c>
    </row>
    <row spans="1:9" r="10">
      <c t="s" r="A10" s="4">
        <v>605</v>
      </c>
    </row>
    <row spans="1:9" r="11">
      <c t="s" r="A11" s="3">
        <v>629</v>
      </c>
    </row>
    <row spans="1:9" r="12">
      <c t="s" r="A12" s="4">
        <v>632</v>
      </c>
      <c t="n" r="F12" s="6">
        <v>0</v>
      </c>
    </row>
    <row spans="1:9" r="13">
      <c t="s" r="A13" s="4">
        <v>633</v>
      </c>
    </row>
    <row spans="1:9" r="14">
      <c t="s" r="A14" s="3">
        <v>629</v>
      </c>
    </row>
    <row spans="1:9" r="15">
      <c t="s" r="A15" s="4">
        <v>634</v>
      </c>
      <c t="n" r="F15" s="7">
        <v>117000</v>
      </c>
      <c t="n" r="G15" s="7">
        <v>65000</v>
      </c>
    </row>
    <row spans="1:9" r="16">
      <c t="s" r="A16" s="4">
        <v>635</v>
      </c>
    </row>
    <row spans="1:9" r="17">
      <c t="s" r="A17" s="3">
        <v>629</v>
      </c>
    </row>
    <row spans="1:9" r="18">
      <c t="s" r="A18" s="4">
        <v>636</v>
      </c>
      <c t="n" r="E18" s="6">
        <v>7200000</v>
      </c>
    </row>
    <row spans="1:9" r="19">
      <c t="s" r="A19" s="4">
        <v>637</v>
      </c>
      <c t="n" r="E19" s="9">
        <v>5.8</v>
      </c>
    </row>
    <row spans="1:9" r="20">
      <c t="s" r="A20" s="4">
        <v>638</v>
      </c>
      <c t="n" r="E20" s="7">
        <v>41700000</v>
      </c>
    </row>
    <row spans="1:9" r="21">
      <c t="s" r="A21" s="4">
        <v>639</v>
      </c>
      <c t="n" r="E21" s="6">
        <v>1700000</v>
      </c>
    </row>
    <row spans="1:9" r="22">
      <c t="s" r="A22" s="4">
        <v>266</v>
      </c>
      <c t="s" r="E22" s="4">
        <v>273</v>
      </c>
    </row>
    <row spans="1:9" r="23">
      <c t="s" r="A23" s="4">
        <v>274</v>
      </c>
      <c t="n" r="E23" s="9">
        <v>5.8</v>
      </c>
    </row>
    <row spans="1:9" r="24">
      <c t="s" r="A24" s="4">
        <v>336</v>
      </c>
    </row>
    <row spans="1:9" r="25">
      <c t="s" r="A25" s="3">
        <v>629</v>
      </c>
    </row>
    <row spans="1:9" r="26">
      <c t="s" r="A26" s="4">
        <v>604</v>
      </c>
      <c t="n" r="F26" s="6">
        <v>5600000</v>
      </c>
    </row>
    <row spans="1:9" r="27">
      <c t="s" r="A27" s="4">
        <v>640</v>
      </c>
    </row>
    <row spans="1:9" r="28">
      <c t="s" r="A28" s="3">
        <v>629</v>
      </c>
    </row>
    <row spans="1:9" r="29">
      <c t="s" r="A29" s="4">
        <v>631</v>
      </c>
      <c t="n" r="E29" s="6">
        <v>5600000</v>
      </c>
    </row>
    <row spans="1:9" r="30">
      <c t="s" r="A30" s="4">
        <v>36</v>
      </c>
      <c t="n" r="E30" s="7">
        <v>10000000</v>
      </c>
    </row>
    <row spans="1:9" r="31">
      <c t="s" r="A31" s="4">
        <v>426</v>
      </c>
    </row>
    <row spans="1:9" r="32">
      <c t="s" r="A32" s="3">
        <v>629</v>
      </c>
    </row>
    <row spans="1:9" r="33">
      <c t="s" r="A33" s="4">
        <v>641</v>
      </c>
      <c t="n" r="C33" s="7">
        <v>40000000</v>
      </c>
    </row>
    <row spans="1:9" r="34">
      <c t="s" r="A34" s="4">
        <v>642</v>
      </c>
      <c t="n" r="C34" s="6">
        <v>10000000</v>
      </c>
    </row>
    <row spans="1:9" r="35">
      <c t="s" r="A35" s="4">
        <v>427</v>
      </c>
      <c t="n" r="C35" s="7">
        <v>100000000</v>
      </c>
    </row>
    <row spans="1:9" r="36">
      <c t="s" r="A36" s="4">
        <v>643</v>
      </c>
    </row>
    <row spans="1:9" r="37">
      <c t="s" r="A37" s="3">
        <v>629</v>
      </c>
    </row>
    <row spans="1:9" r="38">
      <c t="s" r="A38" s="4">
        <v>608</v>
      </c>
      <c t="n" r="B38" s="6">
        <v>2000000</v>
      </c>
    </row>
    <row spans="1:9" r="39">
      <c t="s" r="A39" s="4">
        <v>609</v>
      </c>
      <c t="n" r="F39" s="6">
        <v>2000000</v>
      </c>
    </row>
    <row spans="1:9" r="40">
      <c t="s" r="A40" s="4">
        <v>610</v>
      </c>
      <c t="n" r="F40" s="11">
        <v>15.295</v>
      </c>
    </row>
    <row spans="1:9" r="41">
      <c t="s" r="A41" s="4">
        <v>644</v>
      </c>
    </row>
    <row spans="1:9" r="42">
      <c t="s" r="A42" s="3">
        <v>629</v>
      </c>
    </row>
    <row spans="1:9" r="43">
      <c t="s" r="A43" s="4">
        <v>645</v>
      </c>
      <c t="n" r="D43" s="7">
        <v>90050000</v>
      </c>
    </row>
    <row spans="1:9" r="44">
      <c t="s" r="A44" s="4">
        <v>646</v>
      </c>
      <c t="n" r="D44" s="7">
        <v>120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7</v>
      </c>
      <c t="s" r="B1" s="2">
        <v>259</v>
      </c>
      <c t="s" r="C1" s="2">
        <v>260</v>
      </c>
      <c t="s" r="D1" s="2">
        <v>261</v>
      </c>
      <c t="s" r="E1" s="2">
        <v>262</v>
      </c>
    </row>
    <row spans="1:5" r="2">
      <c t="s" r="A2" s="3">
        <v>648</v>
      </c>
    </row>
    <row spans="1:5" r="3">
      <c t="s" r="A3" s="4">
        <v>266</v>
      </c>
      <c t="s" r="D3" s="4">
        <v>267</v>
      </c>
      <c t="s" r="E3" s="4">
        <v>267</v>
      </c>
    </row>
    <row spans="1:5" r="4">
      <c t="s" r="A4" s="4">
        <v>272</v>
      </c>
    </row>
    <row spans="1:5" r="5">
      <c t="s" r="A5" s="3">
        <v>648</v>
      </c>
    </row>
    <row spans="1:5" r="6">
      <c t="s" r="A6" s="4">
        <v>274</v>
      </c>
      <c t="n" r="B6" s="9">
        <v>8.5</v>
      </c>
    </row>
    <row spans="1:5" r="7">
      <c t="s" r="A7" s="4">
        <v>266</v>
      </c>
      <c t="s" r="B7" s="4">
        <v>273</v>
      </c>
    </row>
    <row spans="1:5" r="8">
      <c t="s" r="A8" s="4">
        <v>275</v>
      </c>
      <c t="n" r="B8" s="6">
        <v>1801802</v>
      </c>
    </row>
    <row spans="1:5" r="9">
      <c t="s" r="A9" s="4">
        <v>276</v>
      </c>
      <c t="n" r="B9" s="6">
        <v>235294</v>
      </c>
    </row>
    <row spans="1:5" r="10">
      <c t="s" r="A10" s="4">
        <v>278</v>
      </c>
      <c t="n" r="B10" s="9">
        <v>5.55</v>
      </c>
    </row>
    <row spans="1:5" r="11">
      <c t="s" r="A11" s="4">
        <v>277</v>
      </c>
      <c t="n" r="B11" s="7">
        <v>10</v>
      </c>
    </row>
    <row spans="1:5" r="12">
      <c t="s" r="A12" s="4">
        <v>279</v>
      </c>
    </row>
    <row spans="1:5" r="13">
      <c t="s" r="A13" s="3">
        <v>648</v>
      </c>
    </row>
    <row spans="1:5" r="14">
      <c t="s" r="A14" s="4">
        <v>280</v>
      </c>
      <c t="n" r="C14" s="7">
        <v>50</v>
      </c>
    </row>
    <row spans="1:5" r="15">
      <c t="s" r="A15" s="4">
        <v>281</v>
      </c>
      <c t="n" r="C15" s="9">
        <v>5.55</v>
      </c>
    </row>
    <row spans="1:5" r="16">
      <c t="s" r="A16" s="4">
        <v>282</v>
      </c>
      <c t="s" r="C16" s="4">
        <v>283</v>
      </c>
    </row>
    <row spans="1:5" r="17">
      <c t="s" r="A17" s="4">
        <v>284</v>
      </c>
      <c t="s" r="C17" s="4">
        <v>285</v>
      </c>
    </row>
    <row spans="1:5" r="18">
      <c t="s" r="A18" s="4">
        <v>274</v>
      </c>
      <c t="n" r="C18" s="9">
        <v>8.5</v>
      </c>
    </row>
    <row spans="1:5" r="19">
      <c t="s" r="A19" s="4">
        <v>266</v>
      </c>
      <c t="s" r="C19" s="4">
        <v>273</v>
      </c>
    </row>
    <row spans="1:5" r="20">
      <c t="s" r="A20" s="4">
        <v>286</v>
      </c>
    </row>
    <row spans="1:5" r="21">
      <c t="s" r="A21" s="3">
        <v>648</v>
      </c>
    </row>
    <row spans="1:5" r="22">
      <c t="s" r="A22" s="4">
        <v>274</v>
      </c>
      <c t="n" r="C22" s="9">
        <v>8.5</v>
      </c>
    </row>
    <row spans="1:5" r="23">
      <c t="s" r="A23" s="4">
        <v>266</v>
      </c>
      <c t="s" r="C23" s="4">
        <v>273</v>
      </c>
    </row>
    <row spans="1:5" r="24">
      <c t="s" r="A24" s="4">
        <v>275</v>
      </c>
      <c t="n" r="C24" s="6">
        <v>8108108</v>
      </c>
    </row>
    <row spans="1:5" r="25">
      <c t="s" r="A25" s="4">
        <v>276</v>
      </c>
      <c t="n" r="C25" s="6">
        <v>1176471</v>
      </c>
    </row>
    <row spans="1:5" r="26">
      <c t="s" r="A26" s="4">
        <v>287</v>
      </c>
      <c t="n" r="C26" s="7">
        <v>45</v>
      </c>
    </row>
    <row spans="1:5" r="27">
      <c t="s" r="A27" s="4">
        <v>288</v>
      </c>
    </row>
    <row spans="1:5" r="28">
      <c t="s" r="A28" s="3">
        <v>648</v>
      </c>
    </row>
    <row spans="1:5" r="29">
      <c t="s" r="A29" s="4">
        <v>274</v>
      </c>
      <c t="n" r="C29" s="9">
        <v>8.5</v>
      </c>
    </row>
    <row spans="1:5" r="30">
      <c t="s" r="A30" s="4">
        <v>266</v>
      </c>
      <c t="s" r="C30" s="4">
        <v>273</v>
      </c>
    </row>
    <row spans="1:5" r="31">
      <c t="s" r="A31" s="4">
        <v>275</v>
      </c>
      <c t="n" r="C31" s="6">
        <v>8108108</v>
      </c>
    </row>
    <row spans="1:5" r="32">
      <c t="s" r="A32" s="4">
        <v>276</v>
      </c>
      <c t="n" r="C32" s="6">
        <v>1176471</v>
      </c>
    </row>
    <row spans="1:5" r="33">
      <c t="s" r="A33" s="4">
        <v>287</v>
      </c>
      <c t="n" r="C33" s="7">
        <v>45</v>
      </c>
    </row>
    <row spans="1:5" r="34">
      <c t="s" r="A34" s="4">
        <v>289</v>
      </c>
    </row>
    <row spans="1:5" r="35">
      <c t="s" r="A35" s="3">
        <v>648</v>
      </c>
    </row>
    <row spans="1:5" r="36">
      <c t="s" r="A36" s="4">
        <v>274</v>
      </c>
      <c t="n" r="C36" s="9">
        <v>8.5</v>
      </c>
    </row>
    <row spans="1:5" r="37">
      <c t="s" r="A37" s="4">
        <v>266</v>
      </c>
      <c t="s" r="C37" s="4">
        <v>273</v>
      </c>
    </row>
    <row spans="1:5" r="38">
      <c t="s" r="A38" s="4">
        <v>275</v>
      </c>
      <c t="n" r="C38" s="6">
        <v>1801802</v>
      </c>
    </row>
    <row spans="1:5" r="39">
      <c t="s" r="A39" s="4">
        <v>276</v>
      </c>
      <c t="n" r="C39" s="6">
        <v>235294</v>
      </c>
    </row>
    <row spans="1:5" r="40">
      <c t="s" r="A40" s="4">
        <v>287</v>
      </c>
      <c t="n" r="C40" s="7">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0</v>
      </c>
      <c t="s" r="B1" s="2">
        <v>1</v>
      </c>
    </row>
    <row spans="1:3" r="2">
      <c t="s" r="B2" s="2">
        <v>2</v>
      </c>
      <c t="s" r="C2" s="2">
        <v>78</v>
      </c>
    </row>
    <row spans="1:3" r="3">
      <c t="s" r="A3" s="3">
        <v>111</v>
      </c>
    </row>
    <row spans="1:3" r="4">
      <c t="s" r="A4" s="4">
        <v>97</v>
      </c>
      <c t="n" r="B4" s="7">
        <v>-20027</v>
      </c>
      <c t="n" r="C4" s="7">
        <v>-10438</v>
      </c>
    </row>
    <row spans="1:3" r="5">
      <c t="s" r="A5" s="3">
        <v>112</v>
      </c>
    </row>
    <row spans="1:3" r="6">
      <c t="s" r="A6" s="4">
        <v>113</v>
      </c>
      <c t="n" r="B6" s="6">
        <v>545</v>
      </c>
      <c t="n" r="C6" s="6">
        <v>823</v>
      </c>
    </row>
    <row spans="1:3" r="7">
      <c t="s" r="A7" s="4">
        <v>114</v>
      </c>
      <c t="n" r="B7" s="6">
        <v>63</v>
      </c>
      <c t="n" r="C7" s="6">
        <v>96</v>
      </c>
    </row>
    <row spans="1:3" r="8">
      <c t="s" r="A8" s="4">
        <v>115</v>
      </c>
      <c t="n" r="B8" s="6">
        <v>1180</v>
      </c>
      <c t="n" r="C8" s="6">
        <v>1436</v>
      </c>
    </row>
    <row spans="1:3" r="9">
      <c t="s" r="A9" s="4">
        <v>86</v>
      </c>
      <c t="n" r="B9" s="6">
        <v>3000</v>
      </c>
      <c t="n" r="C9" s="6">
        <v>0</v>
      </c>
    </row>
    <row spans="1:3" r="10">
      <c t="s" r="A10" s="4">
        <v>116</v>
      </c>
      <c t="n" r="B10" s="6">
        <v>30</v>
      </c>
      <c t="n" r="C10" s="6">
        <v>4</v>
      </c>
    </row>
    <row spans="1:3" r="11">
      <c t="s" r="A11" s="4">
        <v>91</v>
      </c>
      <c t="n" r="B11" s="6">
        <v>-5520</v>
      </c>
      <c t="n" r="C11" s="6">
        <v>0</v>
      </c>
    </row>
    <row spans="1:3" r="12">
      <c t="s" r="A12" s="4">
        <v>92</v>
      </c>
      <c t="n" r="B12" s="6">
        <v>499</v>
      </c>
      <c t="n" r="C12" s="6">
        <v>0</v>
      </c>
    </row>
    <row spans="1:3" r="13">
      <c t="s" r="A13" s="4">
        <v>117</v>
      </c>
      <c t="n" r="B13" s="6">
        <v>0</v>
      </c>
      <c t="n" r="C13" s="6">
        <v>-178</v>
      </c>
    </row>
    <row spans="1:3" r="14">
      <c t="s" r="A14" s="3">
        <v>118</v>
      </c>
    </row>
    <row spans="1:3" r="15">
      <c t="s" r="A15" s="4">
        <v>119</v>
      </c>
      <c t="n" r="B15" s="6">
        <v>-273</v>
      </c>
      <c t="n" r="C15" s="6">
        <v>-56</v>
      </c>
    </row>
    <row spans="1:3" r="16">
      <c t="s" r="A16" s="4">
        <v>120</v>
      </c>
      <c t="n" r="B16" s="6">
        <v>140</v>
      </c>
      <c t="n" r="C16" s="6">
        <v>90</v>
      </c>
    </row>
    <row spans="1:3" r="17">
      <c t="s" r="A17" s="4">
        <v>41</v>
      </c>
      <c t="n" r="B17" s="6">
        <v>1787</v>
      </c>
      <c t="n" r="C17" s="6">
        <v>95</v>
      </c>
    </row>
    <row spans="1:3" r="18">
      <c t="s" r="A18" s="4">
        <v>52</v>
      </c>
      <c t="n" r="B18" s="6">
        <v>-12</v>
      </c>
      <c t="n" r="C18" s="6">
        <v>0</v>
      </c>
    </row>
    <row spans="1:3" r="19">
      <c t="s" r="A19" s="4">
        <v>121</v>
      </c>
      <c t="n" r="B19" s="6">
        <v>-1598</v>
      </c>
      <c t="n" r="C19" s="6">
        <v>-719</v>
      </c>
    </row>
    <row spans="1:3" r="20">
      <c t="s" r="A20" s="4">
        <v>122</v>
      </c>
      <c t="n" r="B20" s="6">
        <v>-20186</v>
      </c>
      <c t="n" r="C20" s="6">
        <v>-8847</v>
      </c>
    </row>
    <row spans="1:3" r="21">
      <c t="s" r="A21" s="3">
        <v>123</v>
      </c>
    </row>
    <row spans="1:3" r="22">
      <c t="s" r="A22" s="4">
        <v>124</v>
      </c>
      <c t="n" r="B22" s="6">
        <v>-596</v>
      </c>
      <c t="n" r="C22" s="6">
        <v>-343</v>
      </c>
    </row>
    <row spans="1:3" r="23">
      <c t="s" r="A23" s="4">
        <v>36</v>
      </c>
      <c t="n" r="B23" s="6">
        <v>0</v>
      </c>
      <c t="n" r="C23" s="6">
        <v>-1500</v>
      </c>
    </row>
    <row spans="1:3" r="24">
      <c t="s" r="A24" s="4">
        <v>125</v>
      </c>
      <c t="n" r="B24" s="6">
        <v>-596</v>
      </c>
      <c t="n" r="C24" s="6">
        <v>-1843</v>
      </c>
    </row>
    <row spans="1:3" r="25">
      <c t="s" r="A25" s="3">
        <v>126</v>
      </c>
    </row>
    <row spans="1:3" r="26">
      <c t="s" r="A26" s="4">
        <v>127</v>
      </c>
      <c t="n" r="B26" s="6">
        <v>-1204</v>
      </c>
      <c t="n" r="C26" s="6">
        <v>0</v>
      </c>
    </row>
    <row spans="1:3" r="27">
      <c t="s" r="A27" s="4">
        <v>128</v>
      </c>
      <c t="n" r="B27" s="6">
        <v>0</v>
      </c>
      <c t="n" r="C27" s="6">
        <v>-1000</v>
      </c>
    </row>
    <row spans="1:3" r="28">
      <c t="s" r="A28" s="4">
        <v>129</v>
      </c>
      <c t="n" r="B28" s="6">
        <v>3486</v>
      </c>
      <c t="n" r="C28" s="6">
        <v>0</v>
      </c>
    </row>
    <row spans="1:3" r="29">
      <c t="s" r="A29" s="4">
        <v>130</v>
      </c>
      <c t="n" r="B29" s="6">
        <v>275</v>
      </c>
      <c t="n" r="C29" s="6">
        <v>289</v>
      </c>
    </row>
    <row spans="1:3" r="30">
      <c t="s" r="A30" s="4">
        <v>131</v>
      </c>
      <c t="n" r="B30" s="6">
        <v>2557</v>
      </c>
      <c t="n" r="C30" s="6">
        <v>-711</v>
      </c>
    </row>
    <row spans="1:3" r="31">
      <c t="s" r="A31" s="4">
        <v>132</v>
      </c>
      <c t="n" r="B31" s="6">
        <v>-18225</v>
      </c>
      <c t="n" r="C31" s="6">
        <v>-11401</v>
      </c>
    </row>
    <row spans="1:3" r="32">
      <c t="s" r="A32" s="4">
        <v>133</v>
      </c>
      <c t="n" r="B32" s="6">
        <v>39038</v>
      </c>
      <c t="n" r="C32" s="6">
        <v>71902</v>
      </c>
    </row>
    <row spans="1:3" r="33">
      <c t="s" r="A33" s="4">
        <v>134</v>
      </c>
      <c t="n" r="B33" s="6">
        <v>20813</v>
      </c>
      <c t="n" r="C33" s="6">
        <v>60501</v>
      </c>
    </row>
    <row spans="1:3" r="34">
      <c t="s" r="A34" s="3">
        <v>135</v>
      </c>
    </row>
    <row spans="1:3" r="35">
      <c t="s" r="A35" s="4">
        <v>136</v>
      </c>
      <c t="n" r="B35" s="6">
        <v>1</v>
      </c>
      <c t="n" r="C35" s="6">
        <v>0</v>
      </c>
    </row>
    <row spans="1:3" r="36">
      <c t="s" r="A36" s="4">
        <v>137</v>
      </c>
      <c t="n" r="B36" s="6">
        <v>307</v>
      </c>
      <c t="n" r="C36" s="6">
        <v>248</v>
      </c>
    </row>
    <row spans="1:3" r="37">
      <c t="s" r="A37" s="3">
        <v>138</v>
      </c>
    </row>
    <row spans="1:3" r="38">
      <c t="s" r="A38" s="4">
        <v>139</v>
      </c>
      <c t="n" r="B38" s="6">
        <v>-51183</v>
      </c>
      <c t="n" r="C38" s="6">
        <v>0</v>
      </c>
    </row>
    <row spans="1:3" r="39">
      <c t="s" r="A39" s="4">
        <v>140</v>
      </c>
      <c t="n" r="B39" s="7">
        <v>12</v>
      </c>
      <c t="n" r="C39" s="7">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 and Busine</vt:lpstr>
      <vt:lpstr>Significant Accounting Policies</vt:lpstr>
      <vt:lpstr>Fair Value Measurements</vt:lpstr>
      <vt:lpstr>Marketable Securities</vt:lpstr>
      <vt:lpstr>Investments</vt:lpstr>
      <vt:lpstr>Equity Method Investments</vt:lpstr>
      <vt:lpstr>Goodwill and Intangible Assets</vt:lpstr>
      <vt:lpstr>Significant Agreements and Cont</vt:lpstr>
      <vt:lpstr>Loan and Security Agreement</vt:lpstr>
      <vt:lpstr>Stockholders' Equity</vt:lpstr>
      <vt:lpstr>Stock Incentive Plans</vt:lpstr>
      <vt:lpstr>Investment in Variable Interest</vt:lpstr>
      <vt:lpstr>Derivative Liability</vt:lpstr>
      <vt:lpstr>Income Taxes</vt:lpstr>
      <vt:lpstr>Commitments and Contingencies</vt:lpstr>
      <vt:lpstr>Related Party Agreements</vt:lpstr>
      <vt:lpstr>Subsequent Events</vt:lpstr>
      <vt:lpstr>Significant Accounting Polici24</vt:lpstr>
      <vt:lpstr>Fair Value Measurements (Tables</vt:lpstr>
      <vt:lpstr>Marketable Securities (Tables)</vt:lpstr>
      <vt:lpstr>Goodwill and Intangible Assets </vt:lpstr>
      <vt:lpstr>Loan and Security Agreement (Ta</vt:lpstr>
      <vt:lpstr>Stock Incentive Plans (Tables)</vt:lpstr>
      <vt:lpstr>Nature of Operations and Busi30</vt:lpstr>
      <vt:lpstr>Significant Accounting Polici31</vt:lpstr>
      <vt:lpstr>Fair Value Measurements - Sched</vt:lpstr>
      <vt:lpstr>Fair Value Measurements - Summa</vt:lpstr>
      <vt:lpstr>Marketable Securities - Schedul</vt:lpstr>
      <vt:lpstr>Marketable Securities - Additio</vt:lpstr>
      <vt:lpstr>Investments - Additional Inform</vt:lpstr>
      <vt:lpstr>Equity Method Investments - Add</vt:lpstr>
      <vt:lpstr>Goodwill and Intangible Asset38</vt:lpstr>
      <vt:lpstr>Goodwill and Intangible Asset39</vt:lpstr>
      <vt:lpstr>Goodwill and Intangible Asset40</vt:lpstr>
      <vt:lpstr>Significant Agreements and Co41</vt:lpstr>
      <vt:lpstr>Loan and Security Agreement - A</vt:lpstr>
      <vt:lpstr>Loan and Security Agreement - S</vt:lpstr>
      <vt:lpstr>Loan and Security Agreement - F</vt:lpstr>
      <vt:lpstr>Stockholders' Equity - Addition</vt:lpstr>
      <vt:lpstr>Stock Incentive Plans - Additio</vt:lpstr>
      <vt:lpstr>Stock Incentive Plans - Summary</vt:lpstr>
      <vt:lpstr>Stock Incentive Plans - Fair Va</vt:lpstr>
      <vt:lpstr>Stock Incentive Plans - Summa49</vt:lpstr>
      <vt:lpstr>Investment in Variable Intere50</vt:lpstr>
      <vt:lpstr>Derivative Liability - Addition</vt:lpstr>
      <vt:lpstr>Income Taxes - Additional Infor</vt:lpstr>
      <vt:lpstr>Commitments and Contingencies -</vt:lpstr>
      <vt:lpstr>Related Party Agreements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21:44:34Z</dcterms:created>
  <dcterms:modified xmlns:dcterms="http://purl.org/dc/terms/" xmlns:xsi="http://www.w3.org/2001/XMLSchema-instance" xsi:type="dcterms:W3CDTF">2016-05-09T21:44:34Z</dcterms:modified>
  <dc:title xmlns:dc="http://purl.org/dc/elements/1.1/">Untitled</dc:title>
  <dc:description xmlns:dc="http://purl.org/dc/elements/1.1/"/>
  <dc:subject xmlns:dc="http://purl.org/dc/elements/1.1/"/>
  <cp:keywords/>
  <cp:category/>
</cp:coreProperties>
</file>